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Cash and Available-for-Sale Sec" sheetId="9" state="visible" r:id="rId9"/>
    <sheet xmlns:r="http://schemas.openxmlformats.org/officeDocument/2006/relationships" name="Fair Value Measurement" sheetId="10" state="visible" r:id="rId10"/>
    <sheet xmlns:r="http://schemas.openxmlformats.org/officeDocument/2006/relationships" name="Derivative Instruments and Hedg"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ertain Balance Sheet Item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Net Income per Ordinary Share" sheetId="18" state="visible" r:id="rId18"/>
    <sheet xmlns:r="http://schemas.openxmlformats.org/officeDocument/2006/relationships" name="Revenue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The Company and Summary of Si_2" sheetId="22" state="visible" r:id="rId22"/>
    <sheet xmlns:r="http://schemas.openxmlformats.org/officeDocument/2006/relationships" name="Cash and Available-for-Sale S_2" sheetId="23" state="visible" r:id="rId23"/>
    <sheet xmlns:r="http://schemas.openxmlformats.org/officeDocument/2006/relationships" name="Fair Value Measurement - (Table" sheetId="24" state="visible" r:id="rId24"/>
    <sheet xmlns:r="http://schemas.openxmlformats.org/officeDocument/2006/relationships" name="Derivative Instruments and He_2" sheetId="25" state="visible" r:id="rId25"/>
    <sheet xmlns:r="http://schemas.openxmlformats.org/officeDocument/2006/relationships" name="Inventories - (Tables)" sheetId="26" state="visible" r:id="rId26"/>
    <sheet xmlns:r="http://schemas.openxmlformats.org/officeDocument/2006/relationships" name="Goodwill and Intangible Assets " sheetId="27" state="visible" r:id="rId27"/>
    <sheet xmlns:r="http://schemas.openxmlformats.org/officeDocument/2006/relationships" name="Certain Balance Sheet Items - (" sheetId="28" state="visible" r:id="rId28"/>
    <sheet xmlns:r="http://schemas.openxmlformats.org/officeDocument/2006/relationships" name="Debt - (Tables)" sheetId="29" state="visible" r:id="rId29"/>
    <sheet xmlns:r="http://schemas.openxmlformats.org/officeDocument/2006/relationships" name="Shareholders' Equity - (Tables)" sheetId="30" state="visible" r:id="rId30"/>
    <sheet xmlns:r="http://schemas.openxmlformats.org/officeDocument/2006/relationships" name="Net Income per Ordinary Share -" sheetId="31" state="visible" r:id="rId31"/>
    <sheet xmlns:r="http://schemas.openxmlformats.org/officeDocument/2006/relationships" name="Revenues - (Tables)" sheetId="32" state="visible" r:id="rId32"/>
    <sheet xmlns:r="http://schemas.openxmlformats.org/officeDocument/2006/relationships" name="Share-Based Compensation - (Tab" sheetId="33" state="visible" r:id="rId33"/>
    <sheet xmlns:r="http://schemas.openxmlformats.org/officeDocument/2006/relationships" name="The Company and Summary of Si_3" sheetId="34" state="visible" r:id="rId34"/>
    <sheet xmlns:r="http://schemas.openxmlformats.org/officeDocument/2006/relationships" name="The Company and Summary of Si_4" sheetId="35" state="visible" r:id="rId35"/>
    <sheet xmlns:r="http://schemas.openxmlformats.org/officeDocument/2006/relationships" name="Cash and Available-for-Sale S_3" sheetId="36" state="visible" r:id="rId36"/>
    <sheet xmlns:r="http://schemas.openxmlformats.org/officeDocument/2006/relationships" name="Cash and Available-for-Sale S_4" sheetId="37" state="visible" r:id="rId37"/>
    <sheet xmlns:r="http://schemas.openxmlformats.org/officeDocument/2006/relationships" name="Fair Value Measurement - Assets" sheetId="38" state="visible" r:id="rId38"/>
    <sheet xmlns:r="http://schemas.openxmlformats.org/officeDocument/2006/relationships" name="Fair Value Measurement - Narrat"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Inventories - Components of Inv"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ertain Balance Sheet Items - P" sheetId="49" state="visible" r:id="rId49"/>
    <sheet xmlns:r="http://schemas.openxmlformats.org/officeDocument/2006/relationships" name="Certain Balance Sheet Items - O" sheetId="50" state="visible" r:id="rId50"/>
    <sheet xmlns:r="http://schemas.openxmlformats.org/officeDocument/2006/relationships" name="Certain Balance Sheet Items - A" sheetId="51" state="visible" r:id="rId51"/>
    <sheet xmlns:r="http://schemas.openxmlformats.org/officeDocument/2006/relationships" name="Debt - Schedule of Long-term De" sheetId="52" state="visible" r:id="rId52"/>
    <sheet xmlns:r="http://schemas.openxmlformats.org/officeDocument/2006/relationships" name="Debt - Narratives (Details)" sheetId="53" state="visible" r:id="rId53"/>
    <sheet xmlns:r="http://schemas.openxmlformats.org/officeDocument/2006/relationships" name="Debt - Schedule of Maturities o" sheetId="54" state="visible" r:id="rId54"/>
    <sheet xmlns:r="http://schemas.openxmlformats.org/officeDocument/2006/relationships" name="Commitments and Contingencies (" sheetId="55" state="visible" r:id="rId55"/>
    <sheet xmlns:r="http://schemas.openxmlformats.org/officeDocument/2006/relationships" name="Shareholders' Equity - Componen" sheetId="56" state="visible" r:id="rId56"/>
    <sheet xmlns:r="http://schemas.openxmlformats.org/officeDocument/2006/relationships" name="Net Income per Ordinary Share_2" sheetId="57" state="visible" r:id="rId57"/>
    <sheet xmlns:r="http://schemas.openxmlformats.org/officeDocument/2006/relationships" name="Net Income per Ordinary Share_3" sheetId="58" state="visible" r:id="rId58"/>
    <sheet xmlns:r="http://schemas.openxmlformats.org/officeDocument/2006/relationships" name="Revenues - Summary of Disaggreg" sheetId="59" state="visible" r:id="rId59"/>
    <sheet xmlns:r="http://schemas.openxmlformats.org/officeDocument/2006/relationships" name="Revenues - Summary of the Perce" sheetId="60" state="visible" r:id="rId60"/>
    <sheet xmlns:r="http://schemas.openxmlformats.org/officeDocument/2006/relationships" name="Revenues - Narrative (Details)" sheetId="61" state="visible" r:id="rId61"/>
    <sheet xmlns:r="http://schemas.openxmlformats.org/officeDocument/2006/relationships" name="Share-Based Compensation - Expe" sheetId="62" state="visible" r:id="rId62"/>
    <sheet xmlns:r="http://schemas.openxmlformats.org/officeDocument/2006/relationships" name="Share-Based Compensation - Rest" sheetId="63" state="visible" r:id="rId63"/>
    <sheet xmlns:r="http://schemas.openxmlformats.org/officeDocument/2006/relationships" name="Share-Based Compensation - Narr" sheetId="64" state="visible" r:id="rId64"/>
    <sheet xmlns:r="http://schemas.openxmlformats.org/officeDocument/2006/relationships" name="Share-Based Compensation - Sche" sheetId="65" state="visible" r:id="rId65"/>
    <sheet xmlns:r="http://schemas.openxmlformats.org/officeDocument/2006/relationships" name="Income Taxes (Details)" sheetId="66" state="visible" r:id="rId66"/>
    <sheet xmlns:r="http://schemas.openxmlformats.org/officeDocument/2006/relationships" name="Uncategorized Items - jazz-2023"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00</t>
        </is>
      </c>
      <c r="C8" s="4" t="inlineStr">
        <is>
          <t xml:space="preserve"> </t>
        </is>
      </c>
    </row>
    <row r="9">
      <c r="A9" s="4" t="inlineStr">
        <is>
          <t>Entity Registrant Name</t>
        </is>
      </c>
      <c r="B9" s="4" t="inlineStr">
        <is>
          <t>Jazz Pharmaceuticals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98-1032470</t>
        </is>
      </c>
      <c r="C11" s="4" t="inlineStr">
        <is>
          <t xml:space="preserve"> </t>
        </is>
      </c>
    </row>
    <row r="12">
      <c r="A12" s="4" t="inlineStr">
        <is>
          <t>Entity Address, Address Line One</t>
        </is>
      </c>
      <c r="B12" s="4" t="inlineStr">
        <is>
          <t>Fifth Floor, Waterloo Exchange,</t>
        </is>
      </c>
      <c r="C12" s="4" t="inlineStr">
        <is>
          <t xml:space="preserve"> </t>
        </is>
      </c>
    </row>
    <row r="13">
      <c r="A13" s="4" t="inlineStr">
        <is>
          <t>Entity Address, Address Line Two</t>
        </is>
      </c>
      <c r="B13" s="4" t="inlineStr">
        <is>
          <t>Waterloo Road</t>
        </is>
      </c>
      <c r="C13" s="4" t="inlineStr">
        <is>
          <t xml:space="preserve"> </t>
        </is>
      </c>
    </row>
    <row r="14">
      <c r="A14" s="4" t="inlineStr">
        <is>
          <t>Entity Address, City or Town</t>
        </is>
      </c>
      <c r="B14" s="4" t="inlineStr">
        <is>
          <t>Dublin 4</t>
        </is>
      </c>
      <c r="C14" s="4" t="inlineStr">
        <is>
          <t xml:space="preserve"> </t>
        </is>
      </c>
    </row>
    <row r="15">
      <c r="A15" s="4" t="inlineStr">
        <is>
          <t>Entity Address, Country</t>
        </is>
      </c>
      <c r="B15" s="4" t="inlineStr">
        <is>
          <t>IE</t>
        </is>
      </c>
      <c r="C15" s="4" t="inlineStr">
        <is>
          <t xml:space="preserve"> </t>
        </is>
      </c>
    </row>
    <row r="16">
      <c r="A16" s="4" t="inlineStr">
        <is>
          <t>Entity Address, Postal Zip Code</t>
        </is>
      </c>
      <c r="B16" s="4" t="inlineStr">
        <is>
          <t>D04 E5W7</t>
        </is>
      </c>
      <c r="C16" s="4" t="inlineStr">
        <is>
          <t xml:space="preserve"> </t>
        </is>
      </c>
    </row>
    <row r="17">
      <c r="A17" s="4" t="inlineStr">
        <is>
          <t>Country Region</t>
        </is>
      </c>
      <c r="B17" s="4" t="inlineStr">
        <is>
          <t>353</t>
        </is>
      </c>
      <c r="C17" s="4" t="inlineStr">
        <is>
          <t xml:space="preserve"> </t>
        </is>
      </c>
    </row>
    <row r="18">
      <c r="A18" s="4" t="inlineStr">
        <is>
          <t>City Area Code</t>
        </is>
      </c>
      <c r="B18" s="4" t="inlineStr">
        <is>
          <t>1</t>
        </is>
      </c>
      <c r="C18" s="4" t="inlineStr">
        <is>
          <t xml:space="preserve"> </t>
        </is>
      </c>
    </row>
    <row r="19">
      <c r="A19" s="4" t="inlineStr">
        <is>
          <t>Local Phone Number</t>
        </is>
      </c>
      <c r="B19" s="4" t="inlineStr">
        <is>
          <t>634-7800</t>
        </is>
      </c>
      <c r="C19" s="4" t="inlineStr">
        <is>
          <t xml:space="preserve"> </t>
        </is>
      </c>
    </row>
    <row r="20">
      <c r="A20" s="4" t="inlineStr">
        <is>
          <t>Title of 12(b) Security</t>
        </is>
      </c>
      <c r="B20" s="4" t="inlineStr">
        <is>
          <t>Ordinary shares, nominal value $0.0001 per share</t>
        </is>
      </c>
      <c r="C20" s="4" t="inlineStr">
        <is>
          <t xml:space="preserve"> </t>
        </is>
      </c>
    </row>
    <row r="21">
      <c r="A21" s="4" t="inlineStr">
        <is>
          <t>Trading Symbol</t>
        </is>
      </c>
      <c r="B21" s="4" t="inlineStr">
        <is>
          <t>JAZZ</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Smaller Reporting Company</t>
        </is>
      </c>
      <c r="B26" s="4" t="inlineStr">
        <is>
          <t>false</t>
        </is>
      </c>
      <c r="C26" s="4" t="inlineStr">
        <is>
          <t xml:space="preserve"> </t>
        </is>
      </c>
    </row>
    <row r="27">
      <c r="A27" s="4" t="inlineStr">
        <is>
          <t>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4004791</v>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232524</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following table summarizes, by major security type, our available-for-sale securities and derivative contracts as of March 31, 2023 and December 31, 2022 that were measured at fair value on a recurring basis and were categorized using the fair value hierarchy (in thousands): March 31, 2023 December 31, 2022 Quoted Significant Total Quoted Significant Total Assets: Available-for-sale securities: Money market funds $ 563,772 $ — $ 563,772 $ 517,464 $ — $ 517,464 Time deposits — 180,000 180,000 — 30,000 30,000 Foreign exchange forward contracts — 4,906 4,906 — 17,356 17,356 Totals $ 563,772 $ 184,906 $ 748,678 $ 517,464 $ 47,356 $ 564,820 Liabilities: Foreign exchange forward contracts — 570 570 — — — Totals $ — $ 570 $ 570 $ — $ — $ — As of March 31, 2023, our available-for-sale securities included money market funds and time deposits and their carrying values were approximately equal to their fair values. Money market funds were measured using quoted prices in active markets, which represent Level 1 inputs and time deposits were measured at fair value using Level 2 inputs. Level 2 inputs are obtained from various third party data providers and represent quoted prices for similar assets in active markets, or these inputs were derived from observable market data, or if not directly observable, were derived from or corroborated by other observable market data. Our derivative assets and liabilities include foreign exchange derivatives that are measured at fair value using observable market inputs such as forward rates and based on these inputs, the derivative assets and liabilities are classified within Level 2 of the fair value hierarchy. There were no transfers between the different levels of the fair value hierarchy in 2023 or 2022. As of March 31, 2023 and December 31, 2022, the carrying amount of investments measured using the measurement alternative for equity investments without a readily determinable fair value was $5.5 million. The carrying amount, which is recorded within other non-current assets, is based on the latest observable transaction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are exposed to certain risks arising from operating internationally, including fluctuations in foreign exchange rates primarily related to the translation of sterling and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March 31, 2023 and December 31, 2022, the notional amount of foreign exchange contracts where hedge accounting is not applied was $183.2 million and $505.0 million, respectively. The foreign exchange gain (losses) in our condensed consolidated statements of income included the following gains (losses) associated with foreign exchange contracts not designated as hedging instruments (in thousands): Three Months Ended Foreign Exchange Forward Contracts: 2023 2022 Gain (loss) recognized in foreign exchange gain (loss) $ 4,275 $ (21,025) In order to hedge our exposure to foreign currency exchange risk associated with our seven-year €625.0 million term loan B facility, or the Euro Term Loan, we entered into a cross-currency interest rate swap contract in May 2021, which matured on March 31, 2022, and was de-designated as a fair value hedge. The terms of this contract converted the principal repayments and interest payments on the Euro Term Loan into U.S. dollars. The carrying amount of the Euro Term Loan and the fair value of the cross-currency interest rate swap contract were remeasured on a monthly basis, with changes in the euro to U.S. dollar foreign exchange rates recognized within foreign exchange gain (loss) in the condensed consolidated statements of income. The impact on accumulated other comprehensive income (loss) and earnings from the cross-currency interest rate swap contract was as follows (in thousands): Cross-Currency Interest Rate Contract: Three Months Ended Loss reclassified from accumulated other comprehensive income (loss) to foreign exchange loss, net of tax $ 128 Loss recognized in foreign exchange loss 2,646 The cash flow effects of our derivative contracts for the three months ended March 31, 2023 and 2022 are included within net cash provided by operating activities in the condensed consolidated statements of cash flows, except for the settlement of notional amounts of the cross-currency swap, which were included in net cash used in financing activities. The following tables summarize the fair value of outstanding derivatives (in thousands): Classification March 31, December 31, Assets Derivatives not designated as hedging instruments: Foreign exchange forward contracts Other current assets $ 4,906 $ 17,356 Liabilities Derivatives not designated as hedging instruments: Foreign exchange forward contracts Accrued liabilities $ 570 $ —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se provisions were not applicable as of December 31, 2022 since all derivatives were in an asset position. The following table summarizes the potential effect on our condensed consolidated balance sheets of offsetting our foreign exchange forward contracts subject to such provisions as of March 31, 2023 (in thousands): March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906 $ — $ 4,906 $ (570) $ — $ 4,336 Derivative liabilities (570) — (570) 57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ed of the following (in thousands): March 31, December 31, Raw materials $ 25,797 $ 20,786 Work in process 510,634 517,670 Finished goods 138,347 175,605 Total inventories $ 674,778 $ 714,061 As of March 31, 2023 and December 31, 2022 inventories included $409.1 million and $457.6 million, respectively, related to the purchase accounting inventory fair value step-up on inventory acquired in the GW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gross carrying amount of goodwill was as follows (in thousands): Balance at December 31, 2022 $ 1,692,662 Foreign exchange 30,782 Balance at March 31, 2023 $ 1,723,444 The gross carrying amounts and net book values of our intangible assets were as follows (in thousands): March 31, 2023 December 31, 2022 Remaining Gross Accumulated Net Book Gross Accumulated Net Book Acquired developed technologies 10.2 $ 7,639,267 $ (1,875,058) $ 5,764,209 $ 7,491,994 $ (1,697,557) $ 5,794,437 Manufacturing contracts — 11,641 (11,641) — 11,417 (11,417) — Trademarks — 2,881 (2,881) — 2,876 (2,876) — Total finite-lived intangible assets $ 7,653,789 $ (1,889,580) $ 5,764,209 $ 7,506,287 $ (1,711,850) $ 5,794,437 The increase in the gross carrying amount of intangible assets as of March 31, 2023 compared to December 31, 2022 primarily reflects the positive impact of foreign currency translation adjustments due to the strengthening of sterling and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March 31, 2023, and assuming the underlying assets will not be impaired and that we will not change the expected lives of the assets, future amortization expenses were estimated as follows (in thousands): Year Ending December 31, Estimated Amortization Expense 2023 (remainder) $ 455,456 2024 607,275 2025 607,275 2026 607,275 2027 607,275 Thereafter 2,879,653 Total $ 5,764,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3 Months Ended</t>
        </is>
      </c>
    </row>
    <row r="2">
      <c r="B2" s="2" t="inlineStr">
        <is>
          <t>Mar. 31, 2023</t>
        </is>
      </c>
    </row>
    <row r="3">
      <c r="A3" s="3" t="inlineStr">
        <is>
          <t>Certain Balance Sheet Items [Abstract]</t>
        </is>
      </c>
      <c r="B3" s="4" t="inlineStr">
        <is>
          <t xml:space="preserve"> </t>
        </is>
      </c>
    </row>
    <row r="4">
      <c r="A4" s="4" t="inlineStr">
        <is>
          <t>Certain Balance Sheet Items</t>
        </is>
      </c>
      <c r="B4" s="4" t="inlineStr">
        <is>
          <t xml:space="preserve">Certain Balance Sheet Items Property, plant and equipment consisted of the following (in thousands): March 31, December 31, Manufacturing equipment and machinery $ 75,541 $ 73,580 Land and buildings 69,513 68,935 Construction-in-progress 69,196 67,385 Leasehold improvements 66,228 64,776 Computer software 35,561 34,116 Computer equipment 17,127 16,424 Furniture and fixtures 10,526 10,481 Subtotal 343,692 335,697 Less accumulated depreciation and amortization (116,140) (107,647) Property, plant and equipment, net $ 227,552 $ 228,050 Other current assets consisted of the following (in thousands): March 31, December 31, Deferred charge for income taxes on intercompany profit $ 188,028 $ 176,057 Other 57,216 91,135 Total other current assets $ 245,244 $ 267,192 Accrued liabilities consisted of the following (in thousands): March 31, December 31, Rebates and other sales deductions $ 318,048 $ 313,176 Employee compensation and benefits 104,914 143,243 Accrued collaboration expenses 39,806 33,205 Accrued facilities expenses 30,158 25,864 Sales return reserve 28,868 26,164 Consulting and professional services 23,406 22,278 Clinical trial accruals 22,182 31,338 Accrued interest 21,481 35,614 Accrued royalties 19,439 57,347 Current portion of lease liabilities 17,232 15,938 Selling and marketing accruals 12,635 18,553 Inventory-related accruals 12,631 8,565 Accrued construction-in-progress 3,327 3,298 Derivative instrument liabilities 570 — Other 57,652 68,672 Total accrued liabilities $ 712,349 $ 803,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following table summarizes the carrying amount of our indebtedness (in thousands): March 31, December 31, 2024 Notes $ 575,000 $ 575,000 Unamortized - debt issuance costs (2,353) (2,738) 2024 Notes, net 572,647 572,262 2026 Notes 1,000,000 1,000,000 Unamortized - debt issuance costs (8,391) (8,932) 2026 Notes, net 991,609 991,068 Secured Notes 1,477,509 1,476,938 Term Loan 2,678,897 2,684,073 Total debt 5,720,662 5,724,341 Less current portion 31,000 31,000 Total long-term debt $ 5,689,662 $ 5,693,341 Exchangeable Senior Notes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The total liability of the 2026 Notes is reflected net of issuance costs of $15.3 million which will be amortized over the term of the 2026 Notes. The effective interest rate of the 2026 Notes is 2.26%. During the three months ended March 31, 2023 and 2022, we recognized interest expense of $5.5 million, of which $5.0 million related to the contractual coupon rate and $0.5 million related to the amortization of debt issuance costs. The total liability of the 2024 Notes is reflected net of issuance costs of $11.4 million which will be amortized over the term of the 2024 Notes. The effective interest rate of the 2024 Notes is 1.79%. During the three months ended March 31, 2023 and 2022, we recognized interest expense of $2.5 million, of which $2.1 million related to the contractual coupon rate and $0.4 million related to the amortization of debt issuance costs. Maturities Scheduled maturities with respect to our long-term debt principal balances outstanding as of March 31, 2023 were as follows (in thousands): Year Ending December 31, Scheduled Long-Term Debt Maturities 2023 (remainder) $ 23,250 2024 606,000 2025 31,000 2026 1,031,000 2027 31,000 Thereafter 4,098,500 Total $ 5,820,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March 31, 2023 and December 31, 2022.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gal Proceedings We are involved in legal proceedings, including the following matters: Xyrem Class Action From June 2020 to May 2022, a number of lawsuits were filed on behalf of purported direct and indirect Xyrem purchasers, alleging that the patent litigation settlement agreements we entered with generic drug manufacturers who had filed Abbreviated New Drug Applications, or ANDA, violate state and federal antitrust and consumer protection laws, as follow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referred to as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In December 2020, the above cases were centralized and transferred to the United States District Court for the Northern District of California, where the multidistrict litigation will proceed for the purpose of discovery and pre-trial proceedings. On March 18, 2021, United Healthcare Services, Inc. filed a lawsuit in the United States District Court for the District of Minnesota against the Company Defendants, Hikma Pharmaceuticals plc, Roxane Laboratories, Inc., Hikma Pharmaceuticals USA Inc., Eurohealth (USA) Inc., Amneal Pharmaceuticals LLC, Par Pharmaceutical Inc., Lupin Ltd., and Lupin Pharmaceuticals, Inc., raising similar allegations, or the UHS Lawsuit. On March 24, 2021, the U.S. Judicial Panel on Multidistrict Litigation conditionally transferred the UHS Lawsuit to the United States District Court for the Northern District of California, where it was consolidated for discovery and pre-trial proceedings with the other cases. On August 13, 2021, the United States District Court for the Northern District of California granted in part and denied in part the Company Defendants' motion to dismiss the complaints in the cases referenced above. On October 8, 2021, Humana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October 8, 2021, Molina Healthcare Inc.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February 17, 2022, Health Care Service Corporation filed a lawsuit in the United States District Court for the Northern District of California against the Company Defendants, Hikma Pharmaceuticals plc, Hikma Pharmaceuticals USA Inc., Hikma Labs, Inc., Eurohealth (USA), Inc., Amneal Pharmaceuticals LLC, Par Pharmaceutical, Inc., Lupin Ltd., Lupin Pharmaceuticals, Inc., and Lupin Inc, raising similar allegations. On May 9, 2022, Aetna Inc., or Aetna, filed a lawsuit in the Superior Court of California for the County of Alameda against the Company Defendants, Hikma Pharmaceuticals plc, Hikma Pharmaceuticals USA Inc., Hikma Labs, Inc., Eurohealth (USA), Inc., Amneal Pharmaceuticals LLC, Par Pharmaceutical, Inc., Lupin Ltd., Lupin Pharmaceuticals, Inc., and Lupin Inc, raising similar allegations. On December 27, 2022, the Court granted in part and denied in part our motion to dismiss Aetna’s complaint. As a result of that ruling, the generic defendants have been dismissed from the case, and certain of Aetna’s claims against Jazz have been dismissed. On January 27, 2023, Aetna filed an amended complaint against Jazz. On March 22, 2023, we filed motions to dismiss and to strike portions of the amended complaint. The court has not yet issued a final ruling on these motions. On April 19, 2023, the Court held a hearing on class certification in the consolidated multi-district litigation referenced above, but has not issued a ruling. A trial date will be set following a ruling on class certification. On January 13, 2023, Amneal Pharmaceuticals LLC, Lupin Ltd., Lupin Pharmaceuticals, Inc., and Lupin Inc, notified the court that they had reached a settlement-in-principle with the class action plaintiffs. On April 19, 2023, the court held a hearing on a motion for preliminary approval of this proposed settlement, but has not issued a ruling. The plaintiffs in certain of thes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GW Acquisition Litigation On March 15, 2021, GW filed a definitive proxy statement, or Proxy Statement, with the Securities and Exchange Commission in connection with the GW Acquisition. Since the filing of the Proxy Statement, Jazz Pharmaceuticals plc has been named in two lawsuits filed in state and federal courts in New York on March 17, 2021 by purported GW shareholders in connection with the GW Acquisition. The first was filed in the United States District Court for the Southern District of New York by James Farrell (hereinafter referred to as the Farrell Lawsuit) and an additional suit was filed in New York state court by Brian Levy (hereinafter referred to as the Levy Lawsuit). In addition to Jazz Pharmaceuticals plc, Jazz Pharmaceuticals U.K. Holdings Ltd., GW Pharmaceuticals plc, and the GW board of directors are named as defendants in the Farrell Lawsuit. In the Levy Lawsuit, GW Pharmaceuticals plc, the GW board of directors, Centerview Partners LLC, and Goldman Sachs &amp; Co. LLC are named as defendants. In addition to the Farrell Lawsuit and the Levy Lawsuit, ten additional suits have been filed in New York, California, and Pennsylvania federal courts by purported GW shareholders against GW Pharmaceuticals plc and its board of directors, but which do not name any Jazz Pharmaceuticals parties (hereinafter referred to as the GW Litigation, and collectively with the Farrell Lawsuit and the Levy Lawsuit, as the Transaction Litigation). In the Transaction Litigation, the plaintiffs allege that the Proxy Statement omitted material information and contained misrepresentations, and that the individual members of the GW board of directors breached their fiduciary duties, in violation of state and federal laws, including the Securities Exchange Act of 1934. The plaintiffs in the Transaction Litigation sought various remedies, including injunctive relief to prevent the consummation of the GW Acquisition unless certain allegedly material information was disclosed, or in the alternative, rescission or damages. On April 14, 2021, GW filed a Form 8-K containing supplemental disclosures related to the GW Acquisition. Pursuant to a memorandum of understanding between the parties, the Levy Lawsuit was dismissed on April 14, 2021. On May 27, 2021, a class action lawsuit was filed in the United States District Court for the Southern District of California by plaintiff Kurt Ziegler against GW and its former Directors asserting claims under Sections 14(a) and 20(a) of the Securities Exchange Act of 1934, referred to as the Ziegler Lawsuit. The allegations in the Ziegler Lawsuit are similar to those in the previously dismissed Transaction Litigation. On June 3, 2022, we filed a motion to dismiss the Ziegler Lawsuit. While the motion to dismiss was pending, in December 2022, the parties participated in a mediation and reached a tentative settlement, which remains subject to court approval. On March 20, 2023, the plaintiffs in the Ziegler Lawsuit filed a motion for preliminary approval of the settlement. The court has not yet issued a decision. Patent Infringement Litigation Avadel Patent Litigation On May 13, 2021, we filed a patent infringement suit against Avadel Pharmaceuticals plc, or Avadel, and several of its corporate affiliates in the United States District Court for the District of Delaware. The suit alleges that Avadel’s Lumryz will infringe five of our patents related to controlled release formulations of oxybate and the safe and effective distribution of oxybate. The suit seeks an injunction to prevent Avadel from launching a product that would infringe these patents, and an award of monetary damages if Avadel does launch an infringing product. Avadel filed an answer to the complaint and counterclaims asserting that the patents are invalid or not enforceable, and that its product will not infringe our patents. Avadel filed a motion for partial judgment on the pleadings on its counterclaim that one of our patents should be delisted from the Orange Book. On November 18, 2022, the Court issued an order that we delist the patent from the Orange Book. On November 22, 2022, we filed a notice of appeal to the United States Court of Appeals for the Federal Circuit. The Federal Circuit temporarily stayed the district court’s delisting order. On February 24, 2023, the Federal Circuit affirmed the district court’s delisting order, lifted the temporary stay, and gave Jazz 14 days to request that FDA delist the patent from the Orange Book. Jazz complied with the Federal Circuit’s order and requested delisting on February 28, 2023. On March 3, 2023, we and Avadel stipulated to the dismissal without prejudice of the claims and counterclaims related to infringement and validity of the delisted patent in both this suit and a later-filed suit described below related to the same patent. On August 4, 2021, we filed an additional patent infringement suit against Avadel in the United States District Court for the District of Delaware. The secon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November 10, 2021, we filed an additional patent infringement suit against Avadel in the United States District Court for the District of Delaware. The third suit alleges that Avadel’s Lumryz will infringe a newly-issued patent related to sustained-release formulations of oxybate. The suit seeks an injunction to prevent Avadel from launching a product that would infringe this patent, and an award of monetary damages if Avadel does launch an infringing product. Avadel filed an answer to the complaint and counterclaims asserting that the patents are invalid or not enforceable, and that its product will not infringe our patents. On April 14, 2022, Avadel sued us in the United States District Court for the District of Delaware. Avadel’s new suit alleges that we misappropriated trade secrets related to Avadel’s once-nightly sodium oxybate development program and breached certain contracts between the parties. Avadel seeks monetary damages, an injunction preventing us from using Avadel’s confidential information, and an order directing the United States Patent and Trademark Office to modify the inventorship of one of our oxybate patents. On July 8, 2022, we filed a motion for judgment on the pleadings. On February 2, 2023, the Court held a hearing on our motion. The Court has not yet ruled on the motion. On June 7, 2022, we received notice from Avadel that it had filed a "paragraph IV certification" regarding one patent listed in the Orange Book for Xyrem. A paragraph IV certification is a certification by a generic applicant that alleges that patents covering the branded product are invalid, unenforceable, and/or will not be infringed by the manufacture, use or sale of the generic product. On July 15, 2022, we filed an additional lawsuit against Avadel asserting infringement of that patent. The suit alleges that the filing of Avadel’s application for approval of FT218 is an act of infringement, and that Avadel’s product would infringe the patent if launched. The suit seeks an injunction to prevent Avadel from launching a product that would infringe the patent, and an award of damages if Avadel does launch an infringing product. Avadel filed an answer to the complaint and counterclaims asserting that the patent is invalid, that its product would not infringe, and that by listing the patent in the Orange Book, we engaged in unlawful monopolization in violation of the Sherman Act. On December 9, 2022, we filed a motion to dismiss Avadel’s counterclaims. The Court has not yet ruled on the motion. As noted above, on March 3, 2023, we and Avadel stipulated to the dismissal without prejudice of the claims and counterclaims related to infringement and validity of the delisted patent. On July 21, 2022, Avadel filed a lawsuit against FDA in the United States District Court for the District of Columbia, challenging FDA’s determination that Avadel was required to file a paragraph IV certification regarding one of our Orange Book listed patents. Avadel filed a motion for preliminary injunction, or in the alternative, summary judgment, seeking relief including a declaration that FDA’s decision requiring patent certification was unlawful, an order setting aside that decision, an injunction prohibiting FDA from requiring such certification as a precondition to approval of its application for FT218, and an order requiring FDA to take final action on Avadel’s application for approval of FT218 within 14 days of the Court’s ruling. On July 27, 2022, we filed a motion to intervene in that case, which the Court granted. The Court held a hearing on the parties’ respective motions for summary judgment on October 7, 2022. On November 3, 2022, the Court granted our and FDA’s motions for summary judgment and denied Avadel’s motion. Canopy Patent Litigation In December 2020, Canopy Growth Corporation filed a complaint against our subsidiary, GW, in the United States District Court for the Western District of Texas, alleging infringement of its patent, U.S. Patent No. 10,870,632. Canopy claims that our extraction process used to produce material used to produce Epidiolex infringes its patent. Canopy seeks a judgment that we have infringed their patent and an award of monetary damages. In July 2021, we filed an answer to the amended complaint, and counterclaims seeking judgment that the ‘632 patent is invalid and that we have not infringed the patent. In October 2021, the United States District Court for the Western District of Texas held a claim construction hearing regarding the disputed term of the ‘632 patent. In November 2021, the Court issued a claim construction order. On February 23, 2022, the parties filed a Joint Motion and Stipulation to Enter Final Judgment in favor of GW. On February 25, 2022, the Court granted the parties’ motion and entered final judgment in favor of GW. Pursuant to the stipulation, Canopy filed a notice of appeal of the Court’s ruling on the disputed term in March 2022. The United States Court of Appeals for the Federal Circuit held oral argument on Canopy’s appeal on April 3, 2023. On April 24, 2023, the Federal Circuit affirmed the district court’s entry of judgment in favor of GW, finding that the extraction process used in the manufacture of Epidiolex does not infringe Canopy’s patent. Xywav Patent Litigation In June 2021, we received notice from Lupin Inc., or Lupin, that it has filed with FDA an ANDA, for a generic version of Xywav. The notice from Lupin included a paragraph IV certification with respect to ten of our patents listed in FDA’s Orange Book for Xywav on the date of our receipt of the notice. The asserted patents relate generally to the composition and method of use of Xywav, and methods of treatment when Xywav is administered concomitantly with certain other medications. In July 2021, we filed a patent infringement suit against Lupin in the United States District Court for the District of New Jersey. The complaint alleges that by filing its ANDA, Lupin has infringed ten of our Orange Book listed patents. We are seeking a permanent injunction to prevent Lupin from introducing a generic version of Xywav that would infringe our patents. As a result of this lawsuit, we expect that a stay of approval of up to 30 months will be imposed by FDA on Lupin's ANDA. In June 2021, FDA recognized seven years of Orphan Drug Exclusivity for Xywav through July 21, 2027. On October 4, 2021, Lupin filed an answer to the complaint and counterclaims asserting that the patents are invalid or not enforceable, and that its product, if approved, will not infringe our patents. In April 2022, we received notice from Lupin that it had filed a paragraph IV certification regarding a newly-issued patent listed in the Orange Book for Xywav. On May 11, 2022, we filed an additional lawsuit against Lupin in the United States District Court for the District of New Jersey alleging that by filing its ANDA, Lupin infringed the newly-issued patent related to a method of treatment when Xywav is administered concomitantly with certain other medications. The suit seeks a permanent injunction to prevent Lupin from introducing a generic version of Xywav that would infringe our patent. On June 22, 2022, the court consolidated the two lawsuits we filed against Lupin. No trial date has been set in the consolidated case. In November 2022, we received notice from Lupin that it had filed a paragraph IV certification regarding a newly-issued patent listed in the Orange Book for Xywav. On January 19, 2023, we filed an additional lawsuit against Lupin in the United States District Court for the District of New Jersey alleging that by filing its ANDA, Lupin infringed the newly-issued patent referenced in its November 2022 paragraph IV certification, as well as another patent that issued in January 2023. The suit seeks a permanent injunction to prevent Lupin from introducing a generic version of Xywav that would infringe the two patents in suit. On February 15, 2023, the court consolidated the new lawsuit with the two suits we previously filed against Lupin. No trial date has been set in the consolidated case. In February 2023, we received notice from Teva Pharmaceuticals, Inc., or Teva, that it had filed with FDA an ANDA for a generic version of Xywav. The notice from Teva included a paragraph IV certification with respect to thirteen of our patents listed in FDA’s Orange Book for Xywav on the date of the receipt of the notice. The asserted patents relate generally to the composition and method of use of Xywav, and methods of treatment when Xywav is administered concomitantly with certain other medications. In March 2023, we filed a patent infringement suit against Teva in the United States District Court for the District of New Jersey. The complaint alleges that by filing its ANDA, Teva has infringed thirteen of our Orange Book listed patents. We are seeking a permanent injunction to prevent Teva from introducing a generic version of Xywav that would infringe our patents. As a result of this lawsuit, we expect that a stay of approval of up to 30 months will be imposed by FDA on Teva’s ANDA. Otsuka Patent Litigation In October 2021, Otsuka Pharmaceutical Co., Ltd., or Otsuka, filed claims against GW Pharma Limited and GW Pharmaceuticals Limited, or collectively, the GW Parties, in the English High Court, Patents Court. Otsuka alleges that under a now-expired Research Collaboration and License Agreement between Otsuka and the GW Parties, Otsuka and the GW Parties jointly own certain patents and other intellectual property, that Epidiolex is covered by that intellectual property, and that Otsuka is therefore due a royalty on net sales of Epidiolex. In December 2021, GW filed an application contesting the jurisdiction of the Patents Court. On May 3, 2022, the Patents Court denied GW’s application. GW has filed papers with the Court of Appeal seeking leave to challenge the Patents Court’s decision. The Court of Appeal held a hearing on GW’s appeal on October 12, 2022. On November 8, 2022, the Court of Appeal ruled against GW on the jurisdictional challenge, so the case will continue in the Patents Court. In January 2022, we filed a lawsuit against Otsuka in the Supreme Court of the State of New York, County of New York, seeking a declaration that Otsuka is not entitled to any royalties on sales of Epidiolex under the Research Collaboration and License Agreement. In February 2023, we reached an agreement with Otsuka to settle all outstanding litigation and disputes between the parties related to Epidiolex royalties. Pursuant to that agreement, Otsuka will assign to GW its rights in certain jointly-owned intellectual property, and GW will pay Otsuka royalties on net sales of Epidiolex from product launch through 2032 and, potentially, on certain future cannabidiol products. Epidiolex Patent Litigation In November and December 2022, we received notices from Teva Pharmaceuticals, Inc.; Padagis US LLC; Apotex Inc.; API Pharma Tech LLC and InvaGen Pharmaceuticals, Inc.; Lupin Limited; Taro Pharmaceutical Industries Ltd.; Zenara Pharma Private Limited and Biophore Pharma, Inc.; MSN Laboratories Pvt. Ltd. and MSN Pharmaceuticals, Inc.; Alkem Laboratories Ltd.; and Ascent Pharmaceuticals, Inc. (hereinafter referred to as the “Epidiolex ANDA Filers”), that they have each filed with FDA an ANDA for a generic version of Epidiolex (cannabidiol) oral solution. As of the date of this filing, we are not aware of other ANDA filers. The notices from the Epidiolex ANDA Filers each included a “paragraph IV certification” with respect to certain of our patents listed in FDA’s Orange Book for Epidiolex on the date of the receipt of the notice. The listed patents relate generally to the composition and method of use of Epidiolex, and methods of treatment using Epidiolex. A paragraph IV certification is a certification by a generic applicant that alleges that patents covering the branded product are invalid, unenforceable, and/or will not be infringed by the manufacture, use or sale of the generic product. On January 3, 2023, we filed a patent infringement suit against the Epidiolex ANDA Filers in the United States District Court for the District of New Jersey. The complaint alleges that by filing their ANDAs, the Epidiolex ANDA Filers have infringed certain of our Orange Book listed patents, and seeks an order that the effective date of FDA approval of the ANDAs shall be a date no earlier than the expiration of the last to expire of the asserted patents. As a result of this lawsuit, we expect that a stay of approval of up to 30 months will be imposed by FDA on the Epidiolex ANDA Filers’ ANDAs. From March 2023 through May 2023, we received the Epidiolex ANDA Filers’ answers to the complaint. The answers include defenses and counterclaims asserting that the Epidiolex ANDA Filers’ products, if launched would not infringe our patents, that our patents are invalid, and in one instance, counterclaims related to allegations of inequitable conduct and improper listing of patents in the Orange Book. The Court in the Epidiolex Patent Litigation set an initial scheduling conference for June 5, 2023. No other case schedule has been set. Epidiolex also has Orphan Drug Exclusivity for the treatment of seizures associated with Lennox-Gastaut syndrome or Dravet syndrome in patients 2 years of age and older through September 28, 2025, and for the treatment of seizures associated with Lennox-Gastaut syndrome or Dravet syndrome in patients between 1 and 2 years of age and for the treatment of seizures associated with tuberous sclerosis complex through July 31, 2027. The Company vigorously enforces its intellectual property rights, but cannot predict the outcome of these matters. MSP Litigation On April 3, 2023, MSP Recovery Claims, Series LLC, or MSP, filed a class action lawsuit on behalf itself and others similarly situated against Jazz Pharmaceuticals plc, Jazz Pharmaceuticals, Inc., and Jazz Pharmaceuticals Ireland Limited, (collectively, the Company Defendants), Express Scripts, Inc., Express Scripts Holding Company, Express Scripts Specialty Distribution Services, Inc., Curascript, Inc. d/b/a Curascript, S.D., Priority Healthcare Distribution, Inc. d/b/a Curascript SD and Curascript Specialty Distribution SD, Caring Voice Coalition, and Adira Foundation (collectively with the Company Defendants, referred to as the Defendants) in the United States District Court for the Northern District of California. The MSP complaint alleges that the Defendants conspired to increase the price and quantity dispensed of Xyrem and Prialt, in violation of the Racketeer Influenced and Corrupt Organizations Act and several state laws. The allegations relate generally to the conduct at issue in the investigation conducted by the United States Department of Justice from 2016-2019, involving the Company’s contributions to certain charitable foundations. MSP seeks monetary damages, restitution, disgorgement, and a declaration that the conduct alleged is unlawful.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Shareholders’ Equity Accumulated Other Comprehensive Loss The components of accumulated other comprehensive loss as of March 31, 2023 and December 31, 2022 were as follows (in thousands): Foreign Total Balance at December 31, 2022 $ (1,125,509) $ (1,125,509) Other comprehensive income before reclassifications 145,279 145,279 Balance at March 31, 2023 $ (980,230) $ (980,230) During the three months ended March 31, 2023, other comprehensive income reflects foreign currency translation adjustments, primarily due to the strengthening of the sterling and the euro against the U.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3 Months Ended</t>
        </is>
      </c>
    </row>
    <row r="2">
      <c r="B2" s="2" t="inlineStr">
        <is>
          <t>Mar. 31, 2023</t>
        </is>
      </c>
    </row>
    <row r="3">
      <c r="A3" s="3" t="inlineStr">
        <is>
          <t>Earnings Per Share [Abstract]</t>
        </is>
      </c>
      <c r="B3" s="4" t="inlineStr">
        <is>
          <t xml:space="preserve"> </t>
        </is>
      </c>
    </row>
    <row r="4">
      <c r="A4" s="4" t="inlineStr">
        <is>
          <t>Net Income per Ordinary Share</t>
        </is>
      </c>
      <c r="B4" s="4" t="inlineStr">
        <is>
          <t xml:space="preserve">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2023 2022 Numerator: Net income $ 69,420 $ 1,647 Effect of interest on assumed conversions of Exchangeable Senior Notes, net of tax 6,963 — Net income for dilutive net income per ordinary share $ 76,383 $ 1,647 Denominator: Weighted-average ordinary shares used in per share calculations - basic 63,494 61,865 Dilutive effect of Exchangeable Senior Notes 9,044 — Dilutive effect of employee equity incentive and purchase plans 1,233 1,042 Weighted-average ordinary shares used in per share calculations - diluted 73,771 62,907 Net income per ordinary share: Basic $ 1.09 $ 0.03 Diluted $ 1.04 $ 0.03 Potentially dilutive ordinary shares from our employee equity incentive and purchase plans are determined by applying the treasury stock method to the assumed exercise of share options, the assumed vesting of outstanding Restricted Stock Units, or RSUs, and Performance-based restricted stock units, or PRSUs, and the assumed issuance of ordinary shares under our employee stock purchase plan, or ESPP. Potentially dilutive ordinary shares from the Exchangeable Senior Notes are determined by applying the if-converted method to the assumed issuance of ordinary shares upon exchange of the Exchangeable Senior Notes. The potential issue of ordinary shares upon exchange of the Exchangeable Senior Notes was anti-dilutive and had no impact on diluted net income per ordinary share for the three months ended March 31, 2022. The following table represents the weighted-average ordinary shares that were excluded from the calculation of diluted net income per ordinary share for the periods presented because including them would have an anti-dilutive effect (in thousands): Three Months Ended 2023 2022 Employee equity incentive and purchase plans 1,072 2,509 Exchangeable Senior Notes — 9,0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The following table presents a summary of total revenues (in thousands): Three Months Ended 2023 2022 Xywav $ 277,761 $ 186,080 Xyrem 178,130 247,497 Total Oxybate 455,891 433,577 Epidiolex/Epidyolex 188,909 157,893 Sativex 7,098 4,742 Sunosi 1 — 15,878 Total Neuroscience 651,898 612,090 Rylaze 85,927 54,220 Zepzelca 67,181 59,338 Defitelio/defibrotide 39,079 49,489 Vyxeos 36,700 33,757 Total Oncology 228,887 196,804 Other 3,434 943 Product sales, net 884,219 809,837 High-sodium oxybate AG royalty revenue 2,096 — Other royalty and contract revenues 6,497 3,884 Total revenues $ 892,812 $ 813,721 _____________________________ (1) Divestiture of Sunosi U.S. was completed in May 2022. The following table presents a summary of total revenues attributed to geographic sources (in thousands): Three Months Ended 2023 2022 United States $ 810,116 $ 740,583 Europe 65,900 61,028 All other 16,796 12,110 Total revenues $ 892,812 $ 813,721 The following table presents a summary of the percentage of total revenues from customers that represented more than 10% of our total revenues: Three Months Ended 2023 2022 ESSDS 51 % 55 % McKesson 12 % 12 % Cardinal 10 % 9 % Financing and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7911</v>
      </c>
      <c r="C3" s="6" t="n">
        <v>881482</v>
      </c>
    </row>
    <row r="4">
      <c r="A4" s="4" t="inlineStr">
        <is>
          <t>Accounts receivable, net of allowances</t>
        </is>
      </c>
      <c r="B4" s="5" t="n">
        <v>623938</v>
      </c>
      <c r="C4" s="5" t="n">
        <v>651493</v>
      </c>
    </row>
    <row r="5">
      <c r="A5" s="4" t="inlineStr">
        <is>
          <t>Inventories</t>
        </is>
      </c>
      <c r="B5" s="5" t="n">
        <v>674778</v>
      </c>
      <c r="C5" s="5" t="n">
        <v>714061</v>
      </c>
    </row>
    <row r="6">
      <c r="A6" s="4" t="inlineStr">
        <is>
          <t>Prepaid expenses</t>
        </is>
      </c>
      <c r="B6" s="5" t="n">
        <v>72779</v>
      </c>
      <c r="C6" s="5" t="n">
        <v>91912</v>
      </c>
    </row>
    <row r="7">
      <c r="A7" s="4" t="inlineStr">
        <is>
          <t>Other current assets</t>
        </is>
      </c>
      <c r="B7" s="5" t="n">
        <v>245244</v>
      </c>
      <c r="C7" s="5" t="n">
        <v>267192</v>
      </c>
    </row>
    <row r="8">
      <c r="A8" s="4" t="inlineStr">
        <is>
          <t>Total current assets</t>
        </is>
      </c>
      <c r="B8" s="5" t="n">
        <v>2784650</v>
      </c>
      <c r="C8" s="5" t="n">
        <v>2606140</v>
      </c>
    </row>
    <row r="9">
      <c r="A9" s="4" t="inlineStr">
        <is>
          <t>Property, plant and equipment, net</t>
        </is>
      </c>
      <c r="B9" s="5" t="n">
        <v>227552</v>
      </c>
      <c r="C9" s="5" t="n">
        <v>228050</v>
      </c>
    </row>
    <row r="10">
      <c r="A10" s="4" t="inlineStr">
        <is>
          <t>Operating lease assets</t>
        </is>
      </c>
      <c r="B10" s="5" t="n">
        <v>75538</v>
      </c>
      <c r="C10" s="5" t="n">
        <v>73326</v>
      </c>
    </row>
    <row r="11">
      <c r="A11" s="4" t="inlineStr">
        <is>
          <t>Intangible assets, net</t>
        </is>
      </c>
      <c r="B11" s="5" t="n">
        <v>5764209</v>
      </c>
      <c r="C11" s="5" t="n">
        <v>5794437</v>
      </c>
    </row>
    <row r="12">
      <c r="A12" s="4" t="inlineStr">
        <is>
          <t>Goodwill</t>
        </is>
      </c>
      <c r="B12" s="5" t="n">
        <v>1723444</v>
      </c>
      <c r="C12" s="5" t="n">
        <v>1692662</v>
      </c>
    </row>
    <row r="13">
      <c r="A13" s="4" t="inlineStr">
        <is>
          <t>Deferred tax assets, net</t>
        </is>
      </c>
      <c r="B13" s="5" t="n">
        <v>399097</v>
      </c>
      <c r="C13" s="5" t="n">
        <v>376247</v>
      </c>
    </row>
    <row r="14">
      <c r="A14" s="4" t="inlineStr">
        <is>
          <t>Deferred financing costs</t>
        </is>
      </c>
      <c r="B14" s="5" t="n">
        <v>8559</v>
      </c>
      <c r="C14" s="5" t="n">
        <v>9254</v>
      </c>
    </row>
    <row r="15">
      <c r="A15" s="4" t="inlineStr">
        <is>
          <t>Other non-current assets</t>
        </is>
      </c>
      <c r="B15" s="5" t="n">
        <v>64076</v>
      </c>
      <c r="C15" s="5" t="n">
        <v>55139</v>
      </c>
    </row>
    <row r="16">
      <c r="A16" s="4" t="inlineStr">
        <is>
          <t>Total assets</t>
        </is>
      </c>
      <c r="B16" s="5" t="n">
        <v>11047125</v>
      </c>
      <c r="C16" s="5" t="n">
        <v>10835255</v>
      </c>
    </row>
    <row r="17">
      <c r="A17" s="3" t="inlineStr">
        <is>
          <t>Current liabilities:</t>
        </is>
      </c>
      <c r="B17" s="4" t="inlineStr">
        <is>
          <t xml:space="preserve"> </t>
        </is>
      </c>
      <c r="C17" s="4" t="inlineStr">
        <is>
          <t xml:space="preserve"> </t>
        </is>
      </c>
    </row>
    <row r="18">
      <c r="A18" s="4" t="inlineStr">
        <is>
          <t>Accounts payable</t>
        </is>
      </c>
      <c r="B18" s="5" t="n">
        <v>125454</v>
      </c>
      <c r="C18" s="5" t="n">
        <v>90758</v>
      </c>
    </row>
    <row r="19">
      <c r="A19" s="4" t="inlineStr">
        <is>
          <t>Accrued liabilities</t>
        </is>
      </c>
      <c r="B19" s="5" t="n">
        <v>712349</v>
      </c>
      <c r="C19" s="5" t="n">
        <v>803255</v>
      </c>
    </row>
    <row r="20">
      <c r="A20" s="4" t="inlineStr">
        <is>
          <t>Current portion of long-term debt</t>
        </is>
      </c>
      <c r="B20" s="5" t="n">
        <v>31000</v>
      </c>
      <c r="C20" s="5" t="n">
        <v>31000</v>
      </c>
    </row>
    <row r="21">
      <c r="A21" s="4" t="inlineStr">
        <is>
          <t>Income taxes payable</t>
        </is>
      </c>
      <c r="B21" s="5" t="n">
        <v>40095</v>
      </c>
      <c r="C21" s="5" t="n">
        <v>7717</v>
      </c>
    </row>
    <row r="22">
      <c r="A22" s="4" t="inlineStr">
        <is>
          <t>Deferred revenue</t>
        </is>
      </c>
      <c r="B22" s="5" t="n">
        <v>4</v>
      </c>
      <c r="C22" s="5" t="n">
        <v>463</v>
      </c>
    </row>
    <row r="23">
      <c r="A23" s="4" t="inlineStr">
        <is>
          <t>Total current liabilities</t>
        </is>
      </c>
      <c r="B23" s="5" t="n">
        <v>908902</v>
      </c>
      <c r="C23" s="5" t="n">
        <v>933193</v>
      </c>
    </row>
    <row r="24">
      <c r="A24" s="4" t="inlineStr">
        <is>
          <t>Long-term debt, less current portion</t>
        </is>
      </c>
      <c r="B24" s="5" t="n">
        <v>5689662</v>
      </c>
      <c r="C24" s="5" t="n">
        <v>5693341</v>
      </c>
    </row>
    <row r="25">
      <c r="A25" s="4" t="inlineStr">
        <is>
          <t>Operating lease liabilities, less current portion</t>
        </is>
      </c>
      <c r="B25" s="5" t="n">
        <v>72095</v>
      </c>
      <c r="C25" s="5" t="n">
        <v>71838</v>
      </c>
    </row>
    <row r="26">
      <c r="A26" s="4" t="inlineStr">
        <is>
          <t>Deferred tax liabilities, net</t>
        </is>
      </c>
      <c r="B26" s="5" t="n">
        <v>932247</v>
      </c>
      <c r="C26" s="5" t="n">
        <v>944337</v>
      </c>
    </row>
    <row r="27">
      <c r="A27" s="4" t="inlineStr">
        <is>
          <t>Other non-current liabilities</t>
        </is>
      </c>
      <c r="B27" s="5" t="n">
        <v>109178</v>
      </c>
      <c r="C27" s="5" t="n">
        <v>106812</v>
      </c>
    </row>
    <row r="28">
      <c r="A28" s="4" t="inlineStr">
        <is>
          <t>Commitments and contingencies (Note 9)</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t>
        </is>
      </c>
      <c r="B30" s="5" t="n">
        <v>6</v>
      </c>
      <c r="C30" s="5" t="n">
        <v>6</v>
      </c>
    </row>
    <row r="31">
      <c r="A31" s="4" t="inlineStr">
        <is>
          <t>Non-voting euro deferred shares</t>
        </is>
      </c>
      <c r="B31" s="5" t="n">
        <v>55</v>
      </c>
      <c r="C31" s="5" t="n">
        <v>55</v>
      </c>
    </row>
    <row r="32">
      <c r="A32" s="4" t="inlineStr">
        <is>
          <t>Capital redemption reserve</t>
        </is>
      </c>
      <c r="B32" s="5" t="n">
        <v>472</v>
      </c>
      <c r="C32" s="5" t="n">
        <v>472</v>
      </c>
    </row>
    <row r="33">
      <c r="A33" s="4" t="inlineStr">
        <is>
          <t>Additional paid-in capital</t>
        </is>
      </c>
      <c r="B33" s="5" t="n">
        <v>3511732</v>
      </c>
      <c r="C33" s="5" t="n">
        <v>3477124</v>
      </c>
    </row>
    <row r="34">
      <c r="A34" s="4" t="inlineStr">
        <is>
          <t>Accumulated other comprehensive loss</t>
        </is>
      </c>
      <c r="B34" s="5" t="n">
        <v>-980230</v>
      </c>
      <c r="C34" s="5" t="n">
        <v>-1125509</v>
      </c>
    </row>
    <row r="35">
      <c r="A35" s="4" t="inlineStr">
        <is>
          <t>Retained earnings</t>
        </is>
      </c>
      <c r="B35" s="5" t="n">
        <v>803006</v>
      </c>
      <c r="C35" s="5" t="n">
        <v>733586</v>
      </c>
    </row>
    <row r="36">
      <c r="A36" s="4" t="inlineStr">
        <is>
          <t>Total shareholders’ equity</t>
        </is>
      </c>
      <c r="B36" s="5" t="n">
        <v>3335041</v>
      </c>
      <c r="C36" s="5" t="n">
        <v>3085734</v>
      </c>
    </row>
    <row r="37">
      <c r="A37" s="4" t="inlineStr">
        <is>
          <t>Total liabilities and shareholders’ equity</t>
        </is>
      </c>
      <c r="B37" s="6" t="n">
        <v>11047125</v>
      </c>
      <c r="C37" s="6" t="n">
        <v>10835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related to share options, RSUs, PRSUs and grants under our ESPP was as follows (in thousands): Three Months Ended 2023 2022 Selling, general and administrative $ 37,402 $ 34,785 Research and development 15,492 12,436 Cost of product sales 3,458 2,849 Total share-based compensation expense, pre-tax 56,352 50,070 Income tax benefit from share-based compensation expense (8,556) (8,894) Total share-based compensation expense, net of tax $ 47,796 $ 41,176 Restricted Stock Units The table below shows the number of RSUs granted covering an equal number of our ordinary shares and the weighted-average grant date fair value of RSUs granted: Three Months Ended 2023 2022 RSUs granted (in thousands) 1,571 1,888 Grant date fair value $ 146.20 $ 152.38 The fair value of RSUs is determined on the date of grant based on the market price of our ordinary shares on that date. The fair value of RSUs is expensed ratably over the vesting period, generally over four years. Performance-Based Restricted Stock Units The Compensation &amp; Management Development Committee of our board of directors, and in the case of our Chief Executive Officer, the independent members of our board of directors, approved awards of PRSUs to certain employees of the Company, subject to vesting on the achievement of certain commercial and pipeline performance criteria to be assessed over a performance period from the date of the grant to December 31, 2023, December 31, 2024, and December 31, 2025, respectively. Following the determination of the Company’s achievement with respect to the performance criteria, the amount of shares awarded will be subject to adjustment based on the application of a relative total shareholder return, or TSR modifier. The number of shares that may be earned ranges between 0% and 200% of the target number of PRSUs granted based on the degree of achievement of the applicable performance metric and the application of the relative TSR modifier. The table below shows the number of PRSUs granted covering an equal number of our ordinary shares and the weighted-average grant date fair value of PRSUs granted: Three Months Ended 2023 2022 PRSUs granted (in thousands) 252 281 Grant date fair value $ 158.13 $ 179.19 As the PRSUs granted in each year are subject to a market condition, the grant date fair value for such PRSUs was based on a Monte Carlo simulation model. The Company evaluated the performance targets in the context of its current long-range financial plan and its product candidate development pipeline and recognized expense based on the probable number of awards that will ultimately vest. As of March 31, 2023, compensation cost not yet recognized related to unvested RSUs, PRSUs, share options and ESPP was $424.8 million, $67.4 million, $6.7 million and $4.5 million, respectively, which is expected to be recognized over a weighted-average period of 3.0 years, 1.9 years, 1.1 years and 0.9 year,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income tax benefit was $15.3 million for the three months ended March 31, 2023, compared to an income tax expense of $0.5 million for the same period in 2022, relating to tax arising on income or losses in Ireland, the U.K., the U.S. and certain other foreign jurisdictions, offset by deductions on subsidiary equity, foreign derived intangible income, or FDII, and patent box benefits. The increase in the income tax benefit resulted primarily from the mix of pre-tax income and losses incurred across tax jurisdictions and increases in our FDII and patent box benefits. Our net deferred tax liability is primarily related to acquired intangible assets, and is net of deferred tax assets related to U.S. federal and state tax credits, U.S. federal and state and foreign net operating loss carryforwards and other temporary differences. We maintain a valuation allowance against certain deferred tax assets. Each reporting period, we evaluate the need for a valuation allowance on our deferred tax assets by jurisdiction and adjust our estimates as more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The Company and Summary of Significant Accounting Policies -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2.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23 are not necessarily indicative of the results to be expected for the year ending December 31, 2023, for any other interim period or for any future period. Our significant accounting policies have not changed substantially from those previously described in our Annual Report on Form 10‑K for the year ended December 31, 2022, other than as described below.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t>
        </is>
      </c>
      <c r="B6" s="4" t="inlineStr">
        <is>
          <t>Adoption of New Accounting Standards In October 2021, the Financial Accounting Standards Board issued ASU 2021-08, “Business Combinations (Topic 805): Accounting for Contract Assets and Contract Liabilities from Contracts with Customers”, or ASU 2021-08,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ASU 2021-08 was effective for the Company from January 1, 2023 and we will apply to future business combinations, if any.</t>
        </is>
      </c>
    </row>
    <row r="7">
      <c r="A7" s="4" t="inlineStr">
        <is>
          <t>Significant Risks and Uncertainties</t>
        </is>
      </c>
      <c r="B7" s="4" t="inlineStr">
        <is>
          <t>Significant Risks and Uncertainties Historically, our business has been substantially dependent on Xyrem and while we expect that our business will continue to be substantially dependent on oxybate product sales from both Xywav and Xyrem, there is no guarantee that we can maintain oxybate sales at or near historical levels, or that oxybate sales will continue to grow. In this regard, o ur ability to maintain or increase oxybate product sales and realize the anticipated benefits from our investment in Xywav are subject to a number of risks and uncertainties including, without limitation, those related to the launch of Xywav for the treatment of IH in adults and adoption in that indication; competition from the recent introduction of an authorized generic, or AG, version of Xyrem and in the future from additional AG versions of high-sodium oxybate and generic versions of high-sodium oxybate and new products, such as Avadel’s recently approved Lumryz, for treatment of cataplexy and/or EDS in narcolepsy in the U.S. market and from other competitor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from pending antitrust and intellectual property litigation; and continued acceptance of Xywav and Xyrem by physicians and patients . A significant decline in oxybate product sales could cause us to reduce our operating expenses or seek to raise additional funds, which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or acquir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Drug Enforcement Agency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acquisition of GW will depend, in part, on our ability to realize the anticipated benefits from our and GW's historical businesses. The anticipated benefits to us of the GW Acquisition may not be realized at the expected levels, within the expected timeframe or at all or may take longer to realize or cost more than expected, which could materially and adversely affect our business, financial condition, results of operations and growth prospects.</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Available-for-Sale Securities -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Cash and Cash Equivalents and Investments</t>
        </is>
      </c>
      <c r="B4" s="4" t="inlineStr">
        <is>
          <t xml:space="preserve">Cash and cash equivalents consisted of the following (in thousands): March 31, 2023 Amortized Gross Gross Estimated Cash and Cash $ 424,139 $ — $ — $ 424,139 $ 424,139 Time deposits 180,000 — — 180,000 180,000 Money market funds 563,772 — — 563,772 563,772 Totals $ 1,167,911 $ — $ — $ 1,167,911 $ 1,167,911 December 31, 2022 Amortized Gross Gross Estimated Cash and Cash $ 334,018 $ — $ — $ 334,018 $ 334,018 Time deposits 30,000 — — 30,000 30,000 Money market funds 517,464 — — 517,464 517,464 Totals $ 881,482 $ — $ — $ 881,482 $ 881,4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March 31, 2023 and December 31, 2022 that were measured at fair value on a recurring basis and were categorized using the fair value hierarchy (in thousands): March 31, 2023 December 31, 2022 Quoted Significant Total Quoted Significant Total Assets: Available-for-sale securities: Money market funds $ 563,772 $ — $ 563,772 $ 517,464 $ — $ 517,464 Time deposits — 180,000 180,000 — 30,000 30,000 Foreign exchange forward contracts — 4,906 4,906 — 17,356 17,356 Totals $ 563,772 $ 184,906 $ 748,678 $ 517,464 $ 47,356 $ 564,820 Liabilities: Foreign exchange forward contracts — 570 570 — — — Totals $ — $ 570 $ 570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oreign Exchange Gain (Losses) of Outstanding Derivatives</t>
        </is>
      </c>
      <c r="B4" s="4" t="inlineStr">
        <is>
          <t>The foreign exchange gain (losses) in our condensed consolidated statements of income included the following gains (losses) associated with foreign exchange contracts not designated as hedging instruments (in thousands): Three Months Ended Foreign Exchange Forward Contracts: 2023 2022 Gain (loss) recognized in foreign exchange gain (loss) $ 4,275 $ (21,025)</t>
        </is>
      </c>
    </row>
    <row r="5">
      <c r="A5" s="4" t="inlineStr">
        <is>
          <t>Schedule of Other Comprehensive Income (Losses) on Derivative Instruments</t>
        </is>
      </c>
      <c r="B5" s="4" t="inlineStr">
        <is>
          <t xml:space="preserve">The impact on accumulated other comprehensive income (loss) and earnings from the cross-currency interest rate swap contract was as follows (in thousands): Cross-Currency Interest Rate Contract: Three Months Ended Loss reclassified from accumulated other comprehensive income (loss) to foreign exchange loss, net of tax $ 128 Loss recognized in foreign exchange loss 2,646 </t>
        </is>
      </c>
    </row>
    <row r="6">
      <c r="A6" s="4" t="inlineStr">
        <is>
          <t>Schedule of the Fair Value of Outstanding Derivatives</t>
        </is>
      </c>
      <c r="B6" s="4" t="inlineStr">
        <is>
          <t xml:space="preserve">The following tables summarize the fair value of outstanding derivatives (in thousands): Classification March 31, December 31, Assets Derivatives not designated as hedging instruments: Foreign exchange forward contracts Other current assets $ 4,906 $ 17,356 Liabilities Derivatives not designated as hedging instruments: Foreign exchange forward contracts Accrued liabilities $ 570 $ — </t>
        </is>
      </c>
    </row>
    <row r="7">
      <c r="A7" s="4" t="inlineStr">
        <is>
          <t>Schedule of Offsetting Assets</t>
        </is>
      </c>
      <c r="B7" s="4" t="inlineStr">
        <is>
          <t xml:space="preserve">The following table summarizes the potential effect on our condensed consolidated balance sheets of offsetting our foreign exchange forward contracts subject to such provisions as of March 31, 2023 (in thousands): March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906 $ — $ 4,906 $ (570) $ — $ 4,336 Derivative liabilities (570) — (570) 570 — — </t>
        </is>
      </c>
    </row>
    <row r="8">
      <c r="A8" s="4" t="inlineStr">
        <is>
          <t>Schedule of Offsetting Liabilities</t>
        </is>
      </c>
      <c r="B8" s="4" t="inlineStr">
        <is>
          <t xml:space="preserve">The following table summarizes the potential effect on our condensed consolidated balance sheets of offsetting our foreign exchange forward contracts subject to such provisions as of March 31, 2023 (in thousands): March 31, 2023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906 $ — $ 4,906 $ (570) $ — $ 4,336 Derivative liabilities (570) — (570) 57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Inventories consisted of the following (in thousands): March 31, December 31, Raw materials $ 25,797 $ 20,786 Work in process 510,634 517,670 Finished goods 138,347 175,605 Total inventories $ 674,778 $ 714,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ross Carrying Amount of Goodwill</t>
        </is>
      </c>
      <c r="B4" s="4" t="inlineStr">
        <is>
          <t xml:space="preserve">The gross carrying amount of goodwill was as follows (in thousands): Balance at December 31, 2022 $ 1,692,662 Foreign exchange 30,782 Balance at March 31, 2023 $ 1,723,444 </t>
        </is>
      </c>
    </row>
    <row r="5">
      <c r="A5" s="4" t="inlineStr">
        <is>
          <t>Schedule of Gross Carrying Amounts and Net Book Values of Intangible Assets</t>
        </is>
      </c>
      <c r="B5" s="4" t="inlineStr">
        <is>
          <t xml:space="preserve">The gross carrying amounts and net book values of our intangible assets were as follows (in thousands): March 31, 2023 December 31, 2022 Remaining Gross Accumulated Net Book Gross Accumulated Net Book Acquired developed technologies 10.2 $ 7,639,267 $ (1,875,058) $ 5,764,209 $ 7,491,994 $ (1,697,557) $ 5,794,437 Manufacturing contracts — 11,641 (11,641) — 11,417 (11,417) — Trademarks — 2,881 (2,881) — 2,876 (2,876) — Total finite-lived intangible assets $ 7,653,789 $ (1,889,580) $ 5,764,209 $ 7,506,287 $ (1,711,850) $ 5,794,437 </t>
        </is>
      </c>
    </row>
    <row r="6">
      <c r="A6" s="4" t="inlineStr">
        <is>
          <t>Schedule of Estimated Future Amortization Costs</t>
        </is>
      </c>
      <c r="B6" s="4" t="inlineStr">
        <is>
          <t xml:space="preserve">Based on finite-lived intangible assets recorded as of March 31, 2023, and assuming the underlying assets will not be impaired and that we will not change the expected lives of the assets, future amortization expenses were estimated as follows (in thousands): Year Ending December 31, Estimated Amortization Expense 2023 (remainder) $ 455,456 2024 607,275 2025 607,275 2026 607,275 2027 607,275 Thereafter 2,879,653 Total $ 5,764,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 - (Tables)</t>
        </is>
      </c>
      <c r="B1" s="2" t="inlineStr">
        <is>
          <t>3 Months Ended</t>
        </is>
      </c>
    </row>
    <row r="2">
      <c r="B2" s="2" t="inlineStr">
        <is>
          <t>Mar. 31, 2023</t>
        </is>
      </c>
    </row>
    <row r="3">
      <c r="A3" s="3" t="inlineStr">
        <is>
          <t>Certain Balance Sheet Items [Abstract]</t>
        </is>
      </c>
      <c r="B3" s="4" t="inlineStr">
        <is>
          <t xml:space="preserve"> </t>
        </is>
      </c>
    </row>
    <row r="4">
      <c r="A4" s="4" t="inlineStr">
        <is>
          <t>Schedule of Property and Equipment</t>
        </is>
      </c>
      <c r="B4" s="4" t="inlineStr">
        <is>
          <t xml:space="preserve">Property, plant and equipment consisted of the following (in thousands): March 31, December 31, Manufacturing equipment and machinery $ 75,541 $ 73,580 Land and buildings 69,513 68,935 Construction-in-progress 69,196 67,385 Leasehold improvements 66,228 64,776 Computer software 35,561 34,116 Computer equipment 17,127 16,424 Furniture and fixtures 10,526 10,481 Subtotal 343,692 335,697 Less accumulated depreciation and amortization (116,140) (107,647) Property, plant and equipment, net $ 227,552 $ 228,050 </t>
        </is>
      </c>
    </row>
    <row r="5">
      <c r="A5" s="4" t="inlineStr">
        <is>
          <t>Schedule of Other Current Assets</t>
        </is>
      </c>
      <c r="B5" s="4" t="inlineStr">
        <is>
          <t xml:space="preserve">Other current assets consisted of the following (in thousands): March 31, December 31, Deferred charge for income taxes on intercompany profit $ 188,028 $ 176,057 Other 57,216 91,135 Total other current assets $ 245,244 $ 267,192 </t>
        </is>
      </c>
    </row>
    <row r="6">
      <c r="A6" s="4" t="inlineStr">
        <is>
          <t>Schedule of Accrued Liabilities</t>
        </is>
      </c>
      <c r="B6" s="4" t="inlineStr">
        <is>
          <t xml:space="preserve">Accrued liabilities consisted of the following (in thousands): March 31, December 31, Rebates and other sales deductions $ 318,048 $ 313,176 Employee compensation and benefits 104,914 143,243 Accrued collaboration expenses 39,806 33,205 Accrued facilities expenses 30,158 25,864 Sales return reserve 28,868 26,164 Consulting and professional services 23,406 22,278 Clinical trial accruals 22,182 31,338 Accrued interest 21,481 35,614 Accrued royalties 19,439 57,347 Current portion of lease liabilities 17,232 15,938 Selling and marketing accruals 12,635 18,553 Inventory-related accruals 12,631 8,565 Accrued construction-in-progress 3,327 3,298 Derivative instrument liabilities 570 — Other 57,652 68,672 Total accrued liabilities $ 712,349 $ 803,2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table summarizes the carrying amount of our indebtedness (in thousands): March 31, December 31, 2024 Notes $ 575,000 $ 575,000 Unamortized - debt issuance costs (2,353) (2,738) 2024 Notes, net 572,647 572,262 2026 Notes 1,000,000 1,000,000 Unamortized - debt issuance costs (8,391) (8,932) 2026 Notes, net 991,609 991,068 Secured Notes 1,477,509 1,476,938 Term Loan 2,678,897 2,684,073 Total debt 5,720,662 5,724,341 Less current portion 31,000 31,000 Total long-term debt $ 5,689,662 $ 5,693,341 </t>
        </is>
      </c>
    </row>
    <row r="5">
      <c r="A5" s="4" t="inlineStr">
        <is>
          <t>Schedule of Maturities of Long-term Debt</t>
        </is>
      </c>
      <c r="B5" s="4" t="inlineStr">
        <is>
          <t xml:space="preserve">Scheduled maturities with respect to our long-term debt principal balances outstanding as of March 31, 2023 were as follows (in thousands): Year Ending December 31, Scheduled Long-Term Debt Maturities 2023 (remainder) $ 23,250 2024 606,000 2025 31,000 2026 1,031,000 2027 31,000 Thereafter 4,098,500 Total $ 5,820,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92812</v>
      </c>
      <c r="C4" s="6" t="n">
        <v>813721</v>
      </c>
    </row>
    <row r="5">
      <c r="A5" s="3" t="inlineStr">
        <is>
          <t>Operating expenses:</t>
        </is>
      </c>
      <c r="B5" s="4" t="inlineStr">
        <is>
          <t xml:space="preserve"> </t>
        </is>
      </c>
      <c r="C5" s="4" t="inlineStr">
        <is>
          <t xml:space="preserve"> </t>
        </is>
      </c>
    </row>
    <row r="6">
      <c r="A6" s="4" t="inlineStr">
        <is>
          <t>Cost of product sales (excluding amortization of acquired developed technologies)</t>
        </is>
      </c>
      <c r="B6" s="5" t="n">
        <v>128644</v>
      </c>
      <c r="C6" s="5" t="n">
        <v>115284</v>
      </c>
    </row>
    <row r="7">
      <c r="A7" s="4" t="inlineStr">
        <is>
          <t>Selling, general and administrative</t>
        </is>
      </c>
      <c r="B7" s="5" t="n">
        <v>297917</v>
      </c>
      <c r="C7" s="5" t="n">
        <v>308813</v>
      </c>
    </row>
    <row r="8">
      <c r="A8" s="4" t="inlineStr">
        <is>
          <t>Research and development</t>
        </is>
      </c>
      <c r="B8" s="5" t="n">
        <v>189410</v>
      </c>
      <c r="C8" s="5" t="n">
        <v>129981</v>
      </c>
    </row>
    <row r="9">
      <c r="A9" s="4" t="inlineStr">
        <is>
          <t>Intangible asset amortization</t>
        </is>
      </c>
      <c r="B9" s="5" t="n">
        <v>149786</v>
      </c>
      <c r="C9" s="5" t="n">
        <v>172094</v>
      </c>
    </row>
    <row r="10">
      <c r="A10" s="4" t="inlineStr">
        <is>
          <t>Acquired in-process research and development</t>
        </is>
      </c>
      <c r="B10" s="5" t="n">
        <v>1000</v>
      </c>
      <c r="C10" s="5" t="n">
        <v>0</v>
      </c>
    </row>
    <row r="11">
      <c r="A11" s="4" t="inlineStr">
        <is>
          <t>Total operating expenses</t>
        </is>
      </c>
      <c r="B11" s="5" t="n">
        <v>766757</v>
      </c>
      <c r="C11" s="5" t="n">
        <v>726172</v>
      </c>
    </row>
    <row r="12">
      <c r="A12" s="4" t="inlineStr">
        <is>
          <t>Income from operations</t>
        </is>
      </c>
      <c r="B12" s="5" t="n">
        <v>126055</v>
      </c>
      <c r="C12" s="5" t="n">
        <v>87549</v>
      </c>
    </row>
    <row r="13">
      <c r="A13" s="4" t="inlineStr">
        <is>
          <t>Interest expense, net</t>
        </is>
      </c>
      <c r="B13" s="5" t="n">
        <v>-74147</v>
      </c>
      <c r="C13" s="5" t="n">
        <v>-70684</v>
      </c>
    </row>
    <row r="14">
      <c r="A14" s="4" t="inlineStr">
        <is>
          <t>Foreign exchange gain (loss)</t>
        </is>
      </c>
      <c r="B14" s="5" t="n">
        <v>3193</v>
      </c>
      <c r="C14" s="5" t="n">
        <v>-10540</v>
      </c>
    </row>
    <row r="15">
      <c r="A15" s="4" t="inlineStr">
        <is>
          <t>Income before income tax expense (benefit) and equity in loss of investees</t>
        </is>
      </c>
      <c r="B15" s="5" t="n">
        <v>55101</v>
      </c>
      <c r="C15" s="5" t="n">
        <v>6325</v>
      </c>
    </row>
    <row r="16">
      <c r="A16" s="4" t="inlineStr">
        <is>
          <t>Income tax expense (benefit)</t>
        </is>
      </c>
      <c r="B16" s="5" t="n">
        <v>-15324</v>
      </c>
      <c r="C16" s="5" t="n">
        <v>536</v>
      </c>
    </row>
    <row r="17">
      <c r="A17" s="4" t="inlineStr">
        <is>
          <t>Equity in loss of investees</t>
        </is>
      </c>
      <c r="B17" s="5" t="n">
        <v>1005</v>
      </c>
      <c r="C17" s="5" t="n">
        <v>4142</v>
      </c>
    </row>
    <row r="18">
      <c r="A18" s="4" t="inlineStr">
        <is>
          <t>Net income</t>
        </is>
      </c>
      <c r="B18" s="6" t="n">
        <v>69420</v>
      </c>
      <c r="C18" s="6" t="n">
        <v>1647</v>
      </c>
    </row>
    <row r="19">
      <c r="A19" s="3" t="inlineStr">
        <is>
          <t>Net income per ordinary share:</t>
        </is>
      </c>
      <c r="B19" s="4" t="inlineStr">
        <is>
          <t xml:space="preserve"> </t>
        </is>
      </c>
      <c r="C19" s="4" t="inlineStr">
        <is>
          <t xml:space="preserve"> </t>
        </is>
      </c>
    </row>
    <row r="20">
      <c r="A20" s="4" t="inlineStr">
        <is>
          <t>Basic (in dollars per share)</t>
        </is>
      </c>
      <c r="B20" s="7" t="n">
        <v>1.09</v>
      </c>
      <c r="C20" s="7" t="n">
        <v>0.03</v>
      </c>
    </row>
    <row r="21">
      <c r="A21" s="4" t="inlineStr">
        <is>
          <t>Diluted (in dollars per share)</t>
        </is>
      </c>
      <c r="B21" s="7" t="n">
        <v>1.04</v>
      </c>
      <c r="C21" s="7" t="n">
        <v>0.03</v>
      </c>
    </row>
    <row r="22">
      <c r="A22" s="4" t="inlineStr">
        <is>
          <t>Weighted-average ordinary shares used in per share calculations - basic (in shares)</t>
        </is>
      </c>
      <c r="B22" s="5" t="n">
        <v>63494</v>
      </c>
      <c r="C22" s="5" t="n">
        <v>61865</v>
      </c>
    </row>
    <row r="23">
      <c r="A23" s="4" t="inlineStr">
        <is>
          <t>Weighted-average ordinary shares used in per share calculations - diluted (in shares)</t>
        </is>
      </c>
      <c r="B23" s="5" t="n">
        <v>73771</v>
      </c>
      <c r="C23" s="5" t="n">
        <v>62907</v>
      </c>
    </row>
    <row r="24">
      <c r="A24" s="4" t="inlineStr">
        <is>
          <t>Product sales, ne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884219</v>
      </c>
      <c r="C26" s="6" t="n">
        <v>809837</v>
      </c>
    </row>
    <row r="27">
      <c r="A27" s="4" t="inlineStr">
        <is>
          <t>Royalties and contract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8593</v>
      </c>
      <c r="C29" s="6" t="n">
        <v>38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Tables)</t>
        </is>
      </c>
      <c r="B1" s="2" t="inlineStr">
        <is>
          <t>3 Months Ended</t>
        </is>
      </c>
    </row>
    <row r="2">
      <c r="B2" s="2" t="inlineStr">
        <is>
          <t>Mar. 31, 2023</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as of March 31, 2023 and December 31, 2022 were as follows (in thousands): Foreign Total Balance at December 31, 2022 $ (1,125,509) $ (1,125,509) Other comprehensive income before reclassifications 145,279 145,279 Balance at March 31, 2023 $ (980,230) $ (980,2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Ordinary Share Computation</t>
        </is>
      </c>
      <c r="B4" s="4" t="inlineStr">
        <is>
          <t xml:space="preserve">Basic and diluted net income per ordinary share were computed as follows (in thousands, except per share amounts): Three Months Ended 2023 2022 Numerator: Net income $ 69,420 $ 1,647 Effect of interest on assumed conversions of Exchangeable Senior Notes, net of tax 6,963 — Net income for dilutive net income per ordinary share $ 76,383 $ 1,647 Denominator: Weighted-average ordinary shares used in per share calculations - basic 63,494 61,865 Dilutive effect of Exchangeable Senior Notes 9,044 — Dilutive effect of employee equity incentive and purchase plans 1,233 1,042 Weighted-average ordinary shares used in per share calculations - diluted 73,771 62,907 Net income per ordinary share: Basic $ 1.09 $ 0.03 Diluted $ 1.04 $ 0.03 </t>
        </is>
      </c>
    </row>
    <row r="5">
      <c r="A5" s="4" t="inlineStr">
        <is>
          <t>Schedule of Weighted-Average Ordinary Shares Excluded from Computation of Diluted Net Income (Loss) per Share</t>
        </is>
      </c>
      <c r="B5" s="4" t="inlineStr">
        <is>
          <t xml:space="preserve">The following table represents the weighted-average ordinary shares that were excluded from the calculation of diluted net income per ordinary share for the periods presented because including them would have an anti-dilutive effect (in thousands): Three Months Ended 2023 2022 Employee equity incentive and purchase plans 1,072 2,509 Exchangeable Senior Notes — 9,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presents a summary of total revenues (in thousands): Three Months Ended 2023 2022 Xywav $ 277,761 $ 186,080 Xyrem 178,130 247,497 Total Oxybate 455,891 433,577 Epidiolex/Epidyolex 188,909 157,893 Sativex 7,098 4,742 Sunosi 1 — 15,878 Total Neuroscience 651,898 612,090 Rylaze 85,927 54,220 Zepzelca 67,181 59,338 Defitelio/defibrotide 39,079 49,489 Vyxeos 36,700 33,757 Total Oncology 228,887 196,804 Other 3,434 943 Product sales, net 884,219 809,837 High-sodium oxybate AG royalty revenue 2,096 — Other royalty and contract revenues 6,497 3,884 Total revenues $ 892,812 $ 813,721 _____________________________ (1) Divestiture of Sunosi U.S. was completed in May 2022. The following table presents a summary of total revenues attributed to geographic sources (in thousands): Three Months Ended 2023 2022 United States $ 810,116 $ 740,583 Europe 65,900 61,028 All other 16,796 12,110 Total revenues $ 892,812 $ 813,721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Three Months Ended 2023 2022 ESSDS 51 % 55 % McKesson 12 % 12 % Cardinal 10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 Related to Share Options, RSUs , PRSU's and Grants Under ESPP</t>
        </is>
      </c>
      <c r="B4" s="4" t="inlineStr">
        <is>
          <t xml:space="preserve">Share-based compensation expense related to share options, RSUs, PRSUs and grants under our ESPP was as follows (in thousands): Three Months Ended 2023 2022 Selling, general and administrative $ 37,402 $ 34,785 Research and development 15,492 12,436 Cost of product sales 3,458 2,849 Total share-based compensation expense, pre-tax 56,352 50,070 Income tax benefit from share-based compensation expense (8,556) (8,894) Total share-based compensation expense, net of tax $ 47,796 $ 41,176 </t>
        </is>
      </c>
    </row>
    <row r="5">
      <c r="A5" s="4" t="inlineStr">
        <is>
          <t>Schedule of RSU and PRSU Activity</t>
        </is>
      </c>
      <c r="B5" s="4" t="inlineStr">
        <is>
          <t xml:space="preserve">The table below shows the number of RSUs granted covering an equal number of our ordinary shares and the weighted-average grant date fair value of RSUs granted: Three Months Ended 2023 2022 RSUs granted (in thousands) 1,571 1,888 Grant date fair value $ 146.20 $ 152.38 The table below shows the number of PRSUs granted covering an equal number of our ordinary shares and the weighted-average grant date fair value of PRSUs granted: Three Months Ended 2023 2022 PRSUs granted (in thousands) 252 281 Grant date fair value $ 158.13 $ 17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Basis of Presentation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business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 $ in Millions</t>
        </is>
      </c>
      <c r="B1" s="2" t="inlineStr">
        <is>
          <t>3 Months Ended</t>
        </is>
      </c>
      <c r="C1" s="2" t="inlineStr">
        <is>
          <t>12 Months Ended</t>
        </is>
      </c>
    </row>
    <row r="2">
      <c r="B2" s="2" t="inlineStr">
        <is>
          <t>Mar. 31, 2023</t>
        </is>
      </c>
      <c r="C2" s="2" t="inlineStr">
        <is>
          <t>Dec. 31, 2022</t>
        </is>
      </c>
    </row>
    <row r="3">
      <c r="A3" s="4" t="inlineStr">
        <is>
          <t>Customer concentration risk | Gross accounts receivable | Three Custome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gross accounts receivable (as a percent)</t>
        </is>
      </c>
      <c r="B5" s="8" t="n">
        <v>0.73</v>
      </c>
      <c r="C5" s="8" t="n">
        <v>0.74</v>
      </c>
    </row>
    <row r="6">
      <c r="A6" s="4" t="inlineStr">
        <is>
          <t>Customer concentration risk | Gross accounts receivable | ESSD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gross accounts receivable (as a percent)</t>
        </is>
      </c>
      <c r="B8" s="8" t="n">
        <v>0.51</v>
      </c>
      <c r="C8" s="8" t="n">
        <v>0.55</v>
      </c>
    </row>
    <row r="9">
      <c r="A9" s="4" t="inlineStr">
        <is>
          <t>Customer concentration risk | Gross accounts receivable | McKess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gross accounts receivable (as a percent)</t>
        </is>
      </c>
      <c r="B11" s="8" t="n">
        <v>0.12</v>
      </c>
      <c r="C11" s="8" t="n">
        <v>0.09</v>
      </c>
    </row>
    <row r="12">
      <c r="A12" s="4" t="inlineStr">
        <is>
          <t>Customer concentration risk | Gross accounts receivable | Cardinal</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gross accounts receivable (as a percent)</t>
        </is>
      </c>
      <c r="B14" s="8" t="n">
        <v>0.1</v>
      </c>
      <c r="C14" s="8" t="n">
        <v>0.1</v>
      </c>
    </row>
    <row r="15">
      <c r="A15" s="4" t="inlineStr">
        <is>
          <t>Foreign exchange forward contracts | Derivatives not designated as hedging instrument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otional amount</t>
        </is>
      </c>
      <c r="B17" s="9" t="n">
        <v>183.2</v>
      </c>
      <c r="C17" s="6" t="n">
        <v>505</v>
      </c>
    </row>
    <row r="18">
      <c r="A18" s="4" t="inlineStr">
        <is>
          <t>Net asset fair value</t>
        </is>
      </c>
      <c r="B18" s="9" t="n">
        <v>4.3</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ummary of Cash and Cash Equival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67911</v>
      </c>
      <c r="C3" s="6" t="n">
        <v>881482</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1167911</v>
      </c>
      <c r="C6" s="5" t="n">
        <v>881482</v>
      </c>
    </row>
    <row r="7">
      <c r="A7" s="4" t="inlineStr">
        <is>
          <t>Cash and Cash Equivalents</t>
        </is>
      </c>
      <c r="B7" s="5" t="n">
        <v>1167911</v>
      </c>
      <c r="C7" s="5" t="n">
        <v>881482</v>
      </c>
    </row>
    <row r="8">
      <c r="A8" s="4" t="inlineStr">
        <is>
          <t>Cash</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24139</v>
      </c>
      <c r="C10" s="5" t="n">
        <v>334018</v>
      </c>
    </row>
    <row r="11">
      <c r="A11" s="4" t="inlineStr">
        <is>
          <t>Gross Unrealized Gains</t>
        </is>
      </c>
      <c r="B11" s="5" t="n">
        <v>0</v>
      </c>
      <c r="C11" s="5" t="n">
        <v>0</v>
      </c>
    </row>
    <row r="12">
      <c r="A12" s="4" t="inlineStr">
        <is>
          <t>Gross Unrealized Losses</t>
        </is>
      </c>
      <c r="B12" s="5" t="n">
        <v>0</v>
      </c>
      <c r="C12" s="5" t="n">
        <v>0</v>
      </c>
    </row>
    <row r="13">
      <c r="A13" s="4" t="inlineStr">
        <is>
          <t>Estimated Fair Value</t>
        </is>
      </c>
      <c r="B13" s="5" t="n">
        <v>424139</v>
      </c>
      <c r="C13" s="5" t="n">
        <v>334018</v>
      </c>
    </row>
    <row r="14">
      <c r="A14" s="4" t="inlineStr">
        <is>
          <t>Cash and Cash Equivalents</t>
        </is>
      </c>
      <c r="B14" s="5" t="n">
        <v>424139</v>
      </c>
      <c r="C14" s="5" t="n">
        <v>334018</v>
      </c>
    </row>
    <row r="15">
      <c r="A15" s="4" t="inlineStr">
        <is>
          <t>Time deposit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80000</v>
      </c>
      <c r="C17" s="5" t="n">
        <v>30000</v>
      </c>
    </row>
    <row r="18">
      <c r="A18" s="4" t="inlineStr">
        <is>
          <t>Gross Unrealized Gains</t>
        </is>
      </c>
      <c r="B18" s="5" t="n">
        <v>0</v>
      </c>
      <c r="C18" s="5" t="n">
        <v>0</v>
      </c>
    </row>
    <row r="19">
      <c r="A19" s="4" t="inlineStr">
        <is>
          <t>Gross Unrealized Losses</t>
        </is>
      </c>
      <c r="B19" s="5" t="n">
        <v>0</v>
      </c>
      <c r="C19" s="5" t="n">
        <v>0</v>
      </c>
    </row>
    <row r="20">
      <c r="A20" s="4" t="inlineStr">
        <is>
          <t>Estimated Fair Value</t>
        </is>
      </c>
      <c r="B20" s="5" t="n">
        <v>180000</v>
      </c>
      <c r="C20" s="5" t="n">
        <v>30000</v>
      </c>
    </row>
    <row r="21">
      <c r="A21" s="4" t="inlineStr">
        <is>
          <t>Cash and Cash Equivalents</t>
        </is>
      </c>
      <c r="B21" s="5" t="n">
        <v>180000</v>
      </c>
      <c r="C21" s="5" t="n">
        <v>30000</v>
      </c>
    </row>
    <row r="22">
      <c r="A22" s="4" t="inlineStr">
        <is>
          <t>Money market fu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63772</v>
      </c>
      <c r="C24" s="5" t="n">
        <v>517464</v>
      </c>
    </row>
    <row r="25">
      <c r="A25" s="4" t="inlineStr">
        <is>
          <t>Gross Unrealized Gains</t>
        </is>
      </c>
      <c r="B25" s="5" t="n">
        <v>0</v>
      </c>
      <c r="C25" s="5" t="n">
        <v>0</v>
      </c>
    </row>
    <row r="26">
      <c r="A26" s="4" t="inlineStr">
        <is>
          <t>Gross Unrealized Losses</t>
        </is>
      </c>
      <c r="B26" s="5" t="n">
        <v>0</v>
      </c>
      <c r="C26" s="5" t="n">
        <v>0</v>
      </c>
    </row>
    <row r="27">
      <c r="A27" s="4" t="inlineStr">
        <is>
          <t>Estimated Fair Value</t>
        </is>
      </c>
      <c r="B27" s="5" t="n">
        <v>563772</v>
      </c>
      <c r="C27" s="5" t="n">
        <v>517464</v>
      </c>
    </row>
    <row r="28">
      <c r="A28" s="4" t="inlineStr">
        <is>
          <t>Cash and Cash Equivalents</t>
        </is>
      </c>
      <c r="B28" s="6" t="n">
        <v>563772</v>
      </c>
      <c r="C28" s="6" t="n">
        <v>5174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Available-for-Sale Securities - Narrative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Interest income from available-for-sale securities</t>
        </is>
      </c>
      <c r="B4" s="9" t="n">
        <v>10.6</v>
      </c>
      <c r="C4" s="9" t="n">
        <v>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t>
        </is>
      </c>
      <c r="B3" s="6" t="n">
        <v>1167911</v>
      </c>
      <c r="C3" s="6" t="n">
        <v>881482</v>
      </c>
    </row>
    <row r="4">
      <c r="A4" s="4" t="inlineStr">
        <is>
          <t>Money market funds</t>
        </is>
      </c>
      <c r="B4" s="4" t="inlineStr">
        <is>
          <t xml:space="preserve"> </t>
        </is>
      </c>
      <c r="C4" s="4" t="inlineStr">
        <is>
          <t xml:space="preserve"> </t>
        </is>
      </c>
    </row>
    <row r="5">
      <c r="A5" s="3" t="inlineStr">
        <is>
          <t>Available-for-sale securities:</t>
        </is>
      </c>
      <c r="B5" s="4" t="inlineStr">
        <is>
          <t xml:space="preserve"> </t>
        </is>
      </c>
      <c r="C5" s="4" t="inlineStr">
        <is>
          <t xml:space="preserve"> </t>
        </is>
      </c>
    </row>
    <row r="6">
      <c r="A6" s="4" t="inlineStr">
        <is>
          <t>Available-for-sale securities</t>
        </is>
      </c>
      <c r="B6" s="5" t="n">
        <v>563772</v>
      </c>
      <c r="C6" s="5" t="n">
        <v>517464</v>
      </c>
    </row>
    <row r="7">
      <c r="A7" s="4" t="inlineStr">
        <is>
          <t>Time deposit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t>
        </is>
      </c>
      <c r="B9" s="5" t="n">
        <v>180000</v>
      </c>
      <c r="C9" s="5" t="n">
        <v>30000</v>
      </c>
    </row>
    <row r="10">
      <c r="A10" s="4" t="inlineStr">
        <is>
          <t>Recurring</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Totals</t>
        </is>
      </c>
      <c r="B12" s="5" t="n">
        <v>748678</v>
      </c>
      <c r="C12" s="5" t="n">
        <v>564820</v>
      </c>
    </row>
    <row r="13">
      <c r="A13" s="3" t="inlineStr">
        <is>
          <t>Liabilities:</t>
        </is>
      </c>
      <c r="B13" s="4" t="inlineStr">
        <is>
          <t xml:space="preserve"> </t>
        </is>
      </c>
      <c r="C13" s="4" t="inlineStr">
        <is>
          <t xml:space="preserve"> </t>
        </is>
      </c>
    </row>
    <row r="14">
      <c r="A14" s="4" t="inlineStr">
        <is>
          <t>Totals</t>
        </is>
      </c>
      <c r="B14" s="5" t="n">
        <v>570</v>
      </c>
      <c r="C14" s="5" t="n">
        <v>0</v>
      </c>
    </row>
    <row r="15">
      <c r="A15" s="4" t="inlineStr">
        <is>
          <t>Recurring | Money market fund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vailable-for-sale securities</t>
        </is>
      </c>
      <c r="B17" s="5" t="n">
        <v>563772</v>
      </c>
      <c r="C17" s="5" t="n">
        <v>517464</v>
      </c>
    </row>
    <row r="18">
      <c r="A18" s="4" t="inlineStr">
        <is>
          <t>Recurring | Time deposi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vailable-for-sale securities</t>
        </is>
      </c>
      <c r="B20" s="5" t="n">
        <v>180000</v>
      </c>
      <c r="C20" s="5" t="n">
        <v>30000</v>
      </c>
    </row>
    <row r="21">
      <c r="A21" s="4" t="inlineStr">
        <is>
          <t>Recurring | Foreign exchange forward contracts</t>
        </is>
      </c>
      <c r="B21" s="4" t="inlineStr">
        <is>
          <t xml:space="preserve"> </t>
        </is>
      </c>
      <c r="C21" s="4" t="inlineStr">
        <is>
          <t xml:space="preserve"> </t>
        </is>
      </c>
    </row>
    <row r="22">
      <c r="A22" s="3" t="inlineStr">
        <is>
          <t>Available-for-sale securities:</t>
        </is>
      </c>
      <c r="B22" s="4" t="inlineStr">
        <is>
          <t xml:space="preserve"> </t>
        </is>
      </c>
      <c r="C22" s="4" t="inlineStr">
        <is>
          <t xml:space="preserve"> </t>
        </is>
      </c>
    </row>
    <row r="23">
      <c r="A23" s="4" t="inlineStr">
        <is>
          <t>Derivative asset</t>
        </is>
      </c>
      <c r="B23" s="5" t="n">
        <v>4906</v>
      </c>
      <c r="C23" s="5" t="n">
        <v>17356</v>
      </c>
    </row>
    <row r="24">
      <c r="A24" s="3" t="inlineStr">
        <is>
          <t>Liabilities:</t>
        </is>
      </c>
      <c r="B24" s="4" t="inlineStr">
        <is>
          <t xml:space="preserve"> </t>
        </is>
      </c>
      <c r="C24" s="4" t="inlineStr">
        <is>
          <t xml:space="preserve"> </t>
        </is>
      </c>
    </row>
    <row r="25">
      <c r="A25" s="4" t="inlineStr">
        <is>
          <t>Derivative liabilities</t>
        </is>
      </c>
      <c r="B25" s="5" t="n">
        <v>570</v>
      </c>
      <c r="C25" s="5" t="n">
        <v>0</v>
      </c>
    </row>
    <row r="26">
      <c r="A26" s="4" t="inlineStr">
        <is>
          <t>Recurring | Quoted Prices in Active Markets for Identical Assets (Level 1)</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Totals</t>
        </is>
      </c>
      <c r="B28" s="5" t="n">
        <v>563772</v>
      </c>
      <c r="C28" s="5" t="n">
        <v>517464</v>
      </c>
    </row>
    <row r="29">
      <c r="A29" s="3" t="inlineStr">
        <is>
          <t>Liabilities:</t>
        </is>
      </c>
      <c r="B29" s="4" t="inlineStr">
        <is>
          <t xml:space="preserve"> </t>
        </is>
      </c>
      <c r="C29" s="4" t="inlineStr">
        <is>
          <t xml:space="preserve"> </t>
        </is>
      </c>
    </row>
    <row r="30">
      <c r="A30" s="4" t="inlineStr">
        <is>
          <t>Totals</t>
        </is>
      </c>
      <c r="B30" s="5" t="n">
        <v>0</v>
      </c>
      <c r="C30" s="5" t="n">
        <v>0</v>
      </c>
    </row>
    <row r="31">
      <c r="A31" s="4" t="inlineStr">
        <is>
          <t>Recurring | Quoted Prices in Active Markets for Identical Assets (Level 1) | Money market fund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t>
        </is>
      </c>
      <c r="B33" s="5" t="n">
        <v>563772</v>
      </c>
      <c r="C33" s="5" t="n">
        <v>517464</v>
      </c>
    </row>
    <row r="34">
      <c r="A34" s="4" t="inlineStr">
        <is>
          <t>Recurring | Quoted Prices in Active Markets for Identical Assets (Level 1) | Time deposit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vailable-for-sale securities</t>
        </is>
      </c>
      <c r="B36" s="5" t="n">
        <v>0</v>
      </c>
      <c r="C36" s="5" t="n">
        <v>0</v>
      </c>
    </row>
    <row r="37">
      <c r="A37" s="4" t="inlineStr">
        <is>
          <t>Recurring | Quoted Prices in Active Markets for Identical Assets (Level 1) | Foreign exchange forward contract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Derivative asset</t>
        </is>
      </c>
      <c r="B39" s="5" t="n">
        <v>0</v>
      </c>
      <c r="C39" s="5" t="n">
        <v>0</v>
      </c>
    </row>
    <row r="40">
      <c r="A40" s="3" t="inlineStr">
        <is>
          <t>Liabilities:</t>
        </is>
      </c>
      <c r="B40" s="4" t="inlineStr">
        <is>
          <t xml:space="preserve"> </t>
        </is>
      </c>
      <c r="C40" s="4" t="inlineStr">
        <is>
          <t xml:space="preserve"> </t>
        </is>
      </c>
    </row>
    <row r="41">
      <c r="A41" s="4" t="inlineStr">
        <is>
          <t>Derivative liabilities</t>
        </is>
      </c>
      <c r="B41" s="5" t="n">
        <v>0</v>
      </c>
      <c r="C41" s="5" t="n">
        <v>0</v>
      </c>
    </row>
    <row r="42">
      <c r="A42" s="4" t="inlineStr">
        <is>
          <t>Recurring | Significant Other Observable Inputs (Level 2)</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Totals</t>
        </is>
      </c>
      <c r="B44" s="5" t="n">
        <v>184906</v>
      </c>
      <c r="C44" s="5" t="n">
        <v>47356</v>
      </c>
    </row>
    <row r="45">
      <c r="A45" s="3" t="inlineStr">
        <is>
          <t>Liabilities:</t>
        </is>
      </c>
      <c r="B45" s="4" t="inlineStr">
        <is>
          <t xml:space="preserve"> </t>
        </is>
      </c>
      <c r="C45" s="4" t="inlineStr">
        <is>
          <t xml:space="preserve"> </t>
        </is>
      </c>
    </row>
    <row r="46">
      <c r="A46" s="4" t="inlineStr">
        <is>
          <t>Totals</t>
        </is>
      </c>
      <c r="B46" s="5" t="n">
        <v>570</v>
      </c>
      <c r="C46" s="5" t="n">
        <v>0</v>
      </c>
    </row>
    <row r="47">
      <c r="A47" s="4" t="inlineStr">
        <is>
          <t>Recurring | Significant Other Observable Inputs (Level 2) | Money market fund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Available-for-sale securities</t>
        </is>
      </c>
      <c r="B49" s="5" t="n">
        <v>0</v>
      </c>
      <c r="C49" s="5" t="n">
        <v>0</v>
      </c>
    </row>
    <row r="50">
      <c r="A50" s="4" t="inlineStr">
        <is>
          <t>Recurring | Significant Other Observable Inputs (Level 2) | Time deposit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Available-for-sale securities</t>
        </is>
      </c>
      <c r="B52" s="5" t="n">
        <v>180000</v>
      </c>
      <c r="C52" s="5" t="n">
        <v>30000</v>
      </c>
    </row>
    <row r="53">
      <c r="A53" s="4" t="inlineStr">
        <is>
          <t>Recurring | Significant Other Observable Inputs (Level 2) | Foreign exchange forward contract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Derivative asset</t>
        </is>
      </c>
      <c r="B55" s="5" t="n">
        <v>4906</v>
      </c>
      <c r="C55" s="5" t="n">
        <v>17356</v>
      </c>
    </row>
    <row r="56">
      <c r="A56" s="3" t="inlineStr">
        <is>
          <t>Liabilities:</t>
        </is>
      </c>
      <c r="B56" s="4" t="inlineStr">
        <is>
          <t xml:space="preserve"> </t>
        </is>
      </c>
      <c r="C56" s="4" t="inlineStr">
        <is>
          <t xml:space="preserve"> </t>
        </is>
      </c>
    </row>
    <row r="57">
      <c r="A57" s="4" t="inlineStr">
        <is>
          <t>Derivative liabilities</t>
        </is>
      </c>
      <c r="B57" s="6" t="n">
        <v>570</v>
      </c>
      <c r="C5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t>
        </is>
      </c>
      <c r="B1" s="2" t="inlineStr">
        <is>
          <t>3 Months Ended</t>
        </is>
      </c>
    </row>
    <row r="2">
      <c r="B2" s="2" t="inlineStr">
        <is>
          <t>Mar.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Equity securities without readily determinable fair value</t>
        </is>
      </c>
      <c r="B4" s="6" t="n">
        <v>5500000</v>
      </c>
      <c r="C4" s="6" t="n">
        <v>5500000</v>
      </c>
    </row>
    <row r="5">
      <c r="A5" s="4" t="inlineStr">
        <is>
          <t>2024 Notes | Convertible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as a percent)</t>
        </is>
      </c>
      <c r="B7" s="10" t="n">
        <v>0.015</v>
      </c>
      <c r="C7" s="4" t="inlineStr">
        <is>
          <t xml:space="preserve"> </t>
        </is>
      </c>
    </row>
    <row r="8">
      <c r="A8" s="4" t="inlineStr">
        <is>
          <t>2026 Notes | Convertibl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as a percent)</t>
        </is>
      </c>
      <c r="B10" s="8" t="n">
        <v>0.02</v>
      </c>
      <c r="C10" s="4" t="inlineStr">
        <is>
          <t xml:space="preserve"> </t>
        </is>
      </c>
    </row>
    <row r="11">
      <c r="A11" s="4" t="inlineStr">
        <is>
          <t>2029 Senior Notes | Senior Secured Debt | Jazz Securities Designated Activity Compan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terest rate (as a percent)</t>
        </is>
      </c>
      <c r="B13" s="11" t="n">
        <v>0.04375</v>
      </c>
      <c r="C13" s="4" t="inlineStr">
        <is>
          <t xml:space="preserve"> </t>
        </is>
      </c>
    </row>
    <row r="14">
      <c r="A14" s="4" t="inlineStr">
        <is>
          <t>2021 Credit Agreement, Dollar Term Loan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erm (in years)</t>
        </is>
      </c>
      <c r="B16" s="4" t="inlineStr">
        <is>
          <t>7 years</t>
        </is>
      </c>
      <c r="C16" s="4" t="inlineStr">
        <is>
          <t xml:space="preserve"> </t>
        </is>
      </c>
    </row>
    <row r="17">
      <c r="A17" s="4" t="inlineStr">
        <is>
          <t>Debt instrument, face amount</t>
        </is>
      </c>
      <c r="B17" s="6" t="n">
        <v>3100000000</v>
      </c>
      <c r="C17" s="4" t="inlineStr">
        <is>
          <t xml:space="preserve"> </t>
        </is>
      </c>
    </row>
    <row r="18">
      <c r="A18" s="4" t="inlineStr">
        <is>
          <t>Significant Other Observable Inputs (Level 2) | 2024 Notes | Convertible Deb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exchangeable senior notes</t>
        </is>
      </c>
      <c r="B20" s="5" t="n">
        <v>556000000</v>
      </c>
      <c r="C20" s="4" t="inlineStr">
        <is>
          <t xml:space="preserve"> </t>
        </is>
      </c>
    </row>
    <row r="21">
      <c r="A21" s="4" t="inlineStr">
        <is>
          <t>Significant Other Observable Inputs (Level 2) | 2026 Notes | Convertible Deb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of exchangeable senior notes</t>
        </is>
      </c>
      <c r="B23" s="5" t="n">
        <v>1100000000</v>
      </c>
      <c r="C23" s="4" t="inlineStr">
        <is>
          <t xml:space="preserve"> </t>
        </is>
      </c>
    </row>
    <row r="24">
      <c r="A24" s="4" t="inlineStr">
        <is>
          <t>Significant Other Observable Inputs (Level 2) | 2029 Senior Notes | Senior Secured Debt | Jazz Securities Designated Activity Company</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secured debt</t>
        </is>
      </c>
      <c r="B26" s="5" t="n">
        <v>1400000000</v>
      </c>
      <c r="C26" s="4" t="inlineStr">
        <is>
          <t xml:space="preserve"> </t>
        </is>
      </c>
    </row>
    <row r="27">
      <c r="A27" s="4" t="inlineStr">
        <is>
          <t>Significant Other Observable Inputs (Level 2) | 2021 Credit Agreement, Dollar Term Loan | Term Loan</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lines of credit</t>
        </is>
      </c>
      <c r="B29" s="6" t="n">
        <v>2700000000</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9420</v>
      </c>
      <c r="C4" s="6" t="n">
        <v>1647</v>
      </c>
    </row>
    <row r="5">
      <c r="A5" s="3" t="inlineStr">
        <is>
          <t>Other comprehensive income (loss):</t>
        </is>
      </c>
      <c r="B5" s="4" t="inlineStr">
        <is>
          <t xml:space="preserve"> </t>
        </is>
      </c>
      <c r="C5" s="4" t="inlineStr">
        <is>
          <t xml:space="preserve"> </t>
        </is>
      </c>
    </row>
    <row r="6">
      <c r="A6" s="4" t="inlineStr">
        <is>
          <t>Foreign currency translation adjustments</t>
        </is>
      </c>
      <c r="B6" s="5" t="n">
        <v>145279</v>
      </c>
      <c r="C6" s="5" t="n">
        <v>-190488</v>
      </c>
    </row>
    <row r="7">
      <c r="A7" s="4" t="inlineStr">
        <is>
          <t>Loss on fair value hedging activities reclassified from accumulated other comprehensive income (loss) to foreign exchange gain (loss), net of income tax benefit of $— and $43, respectively</t>
        </is>
      </c>
      <c r="B7" s="5" t="n">
        <v>0</v>
      </c>
      <c r="C7" s="5" t="n">
        <v>128</v>
      </c>
    </row>
    <row r="8">
      <c r="A8" s="4" t="inlineStr">
        <is>
          <t>Other comprehensive income (loss)</t>
        </is>
      </c>
      <c r="B8" s="5" t="n">
        <v>145279</v>
      </c>
      <c r="C8" s="5" t="n">
        <v>-190360</v>
      </c>
    </row>
    <row r="9">
      <c r="A9" s="4" t="inlineStr">
        <is>
          <t>Total comprehensive income (loss)</t>
        </is>
      </c>
      <c r="B9" s="6" t="n">
        <v>214699</v>
      </c>
      <c r="C9" s="6" t="n">
        <v>-1887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Derivative Instruments and Hedging Activities - Narrative (Details) $ in Millions</t>
        </is>
      </c>
      <c r="B1" s="2" t="inlineStr">
        <is>
          <t>1 Months Ended</t>
        </is>
      </c>
    </row>
    <row r="2">
      <c r="B2" s="2" t="inlineStr">
        <is>
          <t>May 31, 2021 EUR (€)</t>
        </is>
      </c>
      <c r="C2" s="2" t="inlineStr">
        <is>
          <t>Mar. 31, 2023 USD ($)</t>
        </is>
      </c>
      <c r="D2" s="2" t="inlineStr">
        <is>
          <t>Dec. 31, 2022 USD ($)</t>
        </is>
      </c>
    </row>
    <row r="3">
      <c r="A3" s="4" t="inlineStr">
        <is>
          <t>2021 Credit Agreement, Euro Term Loan | Line of Credi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Term (in years)</t>
        </is>
      </c>
      <c r="B5" s="4" t="inlineStr">
        <is>
          <t>7 years</t>
        </is>
      </c>
      <c r="C5" s="4" t="inlineStr">
        <is>
          <t xml:space="preserve"> </t>
        </is>
      </c>
      <c r="D5" s="4" t="inlineStr">
        <is>
          <t xml:space="preserve"> </t>
        </is>
      </c>
    </row>
    <row r="6">
      <c r="A6" s="4" t="inlineStr">
        <is>
          <t>Debt instrument, face amount | €</t>
        </is>
      </c>
      <c r="B6" s="12" t="n">
        <v>625000000</v>
      </c>
      <c r="C6" s="4" t="inlineStr">
        <is>
          <t xml:space="preserve"> </t>
        </is>
      </c>
      <c r="D6" s="4" t="inlineStr">
        <is>
          <t xml:space="preserve"> </t>
        </is>
      </c>
    </row>
    <row r="7">
      <c r="A7" s="4" t="inlineStr">
        <is>
          <t>Foreign exchange forward contracts | Derivatives not designated as hedging instrument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 | $</t>
        </is>
      </c>
      <c r="B9" s="4" t="inlineStr">
        <is>
          <t xml:space="preserve"> </t>
        </is>
      </c>
      <c r="C9" s="9" t="n">
        <v>183.2</v>
      </c>
      <c r="D9" s="6" t="n">
        <v>5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oreign Exchange Gain (Loss) Derivative Instruments (Details) - USD ($) $ in Thousands</t>
        </is>
      </c>
      <c r="B1" s="2" t="inlineStr">
        <is>
          <t>3 Months Ended</t>
        </is>
      </c>
    </row>
    <row r="2">
      <c r="B2" s="2" t="inlineStr">
        <is>
          <t>Mar. 31, 2023</t>
        </is>
      </c>
      <c r="C2" s="2" t="inlineStr">
        <is>
          <t>Mar. 31, 2022</t>
        </is>
      </c>
    </row>
    <row r="3">
      <c r="A3" s="4" t="inlineStr">
        <is>
          <t>Derivatives not designated as hedging instruments | Foreign exchange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recognized in foreign exchange gain (loss)</t>
        </is>
      </c>
      <c r="B5" s="6" t="n">
        <v>4275</v>
      </c>
      <c r="C5" s="6" t="n">
        <v>-21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ross-Currency Loss Derivative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Loss reclassified from accumulated other comprehensive income (loss) to foreign exchange loss, net of tax</t>
        </is>
      </c>
      <c r="B4" s="6" t="n">
        <v>145279</v>
      </c>
      <c r="C4" s="6" t="n">
        <v>-190488</v>
      </c>
    </row>
    <row r="5">
      <c r="A5" s="4" t="inlineStr">
        <is>
          <t>Cross-currency interest rate contracts | Derivatives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Loss reclassified from accumulated other comprehensive income (loss) to foreign exchange loss, net of tax</t>
        </is>
      </c>
      <c r="B7" s="4" t="inlineStr">
        <is>
          <t xml:space="preserve"> </t>
        </is>
      </c>
      <c r="C7" s="5" t="n">
        <v>128</v>
      </c>
    </row>
    <row r="8">
      <c r="A8" s="4" t="inlineStr">
        <is>
          <t>Loss recognized in foreign exchange loss</t>
        </is>
      </c>
      <c r="B8" s="4" t="inlineStr">
        <is>
          <t xml:space="preserve"> </t>
        </is>
      </c>
      <c r="C8" s="6" t="n">
        <v>26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Derivatives not designated as hedging instruments - Foreign exchange forward contracts - USD ($) $ in Thousand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4906</v>
      </c>
      <c r="C4" s="6" t="n">
        <v>17356</v>
      </c>
    </row>
    <row r="5">
      <c r="A5" s="4" t="inlineStr">
        <is>
          <t>Accrued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6" t="n">
        <v>570</v>
      </c>
      <c r="C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Offsetting Assets and Liabilities (Details) $ in Thousands</t>
        </is>
      </c>
      <c r="B1" s="2" t="inlineStr">
        <is>
          <t>Mar. 31, 2023 USD ($)</t>
        </is>
      </c>
    </row>
    <row r="2">
      <c r="A2" s="3" t="inlineStr">
        <is>
          <t>Gross Amounts Not Offset in the Consolidated Balance Sheet</t>
        </is>
      </c>
      <c r="B2" s="4" t="inlineStr">
        <is>
          <t xml:space="preserve"> </t>
        </is>
      </c>
    </row>
    <row r="3">
      <c r="A3" s="4" t="inlineStr">
        <is>
          <t>Derivative Asset, Statement of Financial Position [Extensible Enumeration]</t>
        </is>
      </c>
      <c r="B3" s="4" t="inlineStr">
        <is>
          <t>Other non-current assets</t>
        </is>
      </c>
    </row>
    <row r="4">
      <c r="A4" s="3" t="inlineStr">
        <is>
          <t>Gross Amounts Not Offset in the Consolidated Balance Sheet</t>
        </is>
      </c>
      <c r="B4" s="4" t="inlineStr">
        <is>
          <t xml:space="preserve"> </t>
        </is>
      </c>
    </row>
    <row r="5">
      <c r="A5" s="4" t="inlineStr">
        <is>
          <t>Derivative Liability, Statement of Financial Position [Extensible Enumeration]</t>
        </is>
      </c>
      <c r="B5" s="4" t="inlineStr">
        <is>
          <t>Other non-current liabilities</t>
        </is>
      </c>
    </row>
    <row r="6">
      <c r="A6" s="4" t="inlineStr">
        <is>
          <t>Pro Forma</t>
        </is>
      </c>
      <c r="B6" s="4" t="inlineStr">
        <is>
          <t xml:space="preserve"> </t>
        </is>
      </c>
    </row>
    <row r="7">
      <c r="A7" s="3" t="inlineStr">
        <is>
          <t>Derivative assets</t>
        </is>
      </c>
      <c r="B7" s="4" t="inlineStr">
        <is>
          <t xml:space="preserve"> </t>
        </is>
      </c>
    </row>
    <row r="8">
      <c r="A8" s="4" t="inlineStr">
        <is>
          <t>Gross Amounts of Recognized Assets/ Liabilities</t>
        </is>
      </c>
      <c r="B8" s="6" t="n">
        <v>4906</v>
      </c>
    </row>
    <row r="9">
      <c r="A9" s="4" t="inlineStr">
        <is>
          <t>Gross Amounts Offset in the Consolidated Balance Sheet</t>
        </is>
      </c>
      <c r="B9" s="5" t="n">
        <v>0</v>
      </c>
    </row>
    <row r="10">
      <c r="A10" s="4" t="inlineStr">
        <is>
          <t>Net Amounts of Assets/ Liabilities Presented in the Consolidated Balance Sheet</t>
        </is>
      </c>
      <c r="B10" s="5" t="n">
        <v>4906</v>
      </c>
    </row>
    <row r="11">
      <c r="A11" s="3" t="inlineStr">
        <is>
          <t>Gross Amounts Not Offset in the Consolidated Balance Sheet</t>
        </is>
      </c>
      <c r="B11" s="4" t="inlineStr">
        <is>
          <t xml:space="preserve"> </t>
        </is>
      </c>
    </row>
    <row r="12">
      <c r="A12" s="4" t="inlineStr">
        <is>
          <t>Derivative Financial Instruments</t>
        </is>
      </c>
      <c r="B12" s="5" t="n">
        <v>-570</v>
      </c>
    </row>
    <row r="13">
      <c r="A13" s="4" t="inlineStr">
        <is>
          <t>Cash Collateral Received (Pledged)</t>
        </is>
      </c>
      <c r="B13" s="5" t="n">
        <v>0</v>
      </c>
    </row>
    <row r="14">
      <c r="A14" s="4" t="inlineStr">
        <is>
          <t>Net Amount</t>
        </is>
      </c>
      <c r="B14" s="5" t="n">
        <v>4336</v>
      </c>
    </row>
    <row r="15">
      <c r="A15" s="3" t="inlineStr">
        <is>
          <t>Derivative liabilities</t>
        </is>
      </c>
      <c r="B15" s="4" t="inlineStr">
        <is>
          <t xml:space="preserve"> </t>
        </is>
      </c>
    </row>
    <row r="16">
      <c r="A16" s="4" t="inlineStr">
        <is>
          <t>Gross Amounts of Recognized Assets/ Liabilities</t>
        </is>
      </c>
      <c r="B16" s="5" t="n">
        <v>-570</v>
      </c>
    </row>
    <row r="17">
      <c r="A17" s="4" t="inlineStr">
        <is>
          <t>Gross Amounts Offset in the Consolidated Balance Sheet</t>
        </is>
      </c>
      <c r="B17" s="5" t="n">
        <v>0</v>
      </c>
    </row>
    <row r="18">
      <c r="A18" s="4" t="inlineStr">
        <is>
          <t>Net Amounts of Assets/ Liabilities Presented in the Consolidated Balance Sheet</t>
        </is>
      </c>
      <c r="B18" s="5" t="n">
        <v>-570</v>
      </c>
    </row>
    <row r="19">
      <c r="A19" s="3" t="inlineStr">
        <is>
          <t>Gross Amounts Not Offset in the Consolidated Balance Sheet</t>
        </is>
      </c>
      <c r="B19" s="4" t="inlineStr">
        <is>
          <t xml:space="preserve"> </t>
        </is>
      </c>
    </row>
    <row r="20">
      <c r="A20" s="4" t="inlineStr">
        <is>
          <t>Derivative Financial Instruments</t>
        </is>
      </c>
      <c r="B20" s="5" t="n">
        <v>570</v>
      </c>
    </row>
    <row r="21">
      <c r="A21" s="4" t="inlineStr">
        <is>
          <t>Cash Collateral Received (Pledged)</t>
        </is>
      </c>
      <c r="B21" s="5" t="n">
        <v>0</v>
      </c>
    </row>
    <row r="22">
      <c r="A22" s="4" t="inlineStr">
        <is>
          <t>Net Amount</t>
        </is>
      </c>
      <c r="B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5797</v>
      </c>
      <c r="C3" s="6" t="n">
        <v>20786</v>
      </c>
    </row>
    <row r="4">
      <c r="A4" s="4" t="inlineStr">
        <is>
          <t>Work in process</t>
        </is>
      </c>
      <c r="B4" s="5" t="n">
        <v>510634</v>
      </c>
      <c r="C4" s="5" t="n">
        <v>517670</v>
      </c>
    </row>
    <row r="5">
      <c r="A5" s="4" t="inlineStr">
        <is>
          <t>Finished goods</t>
        </is>
      </c>
      <c r="B5" s="5" t="n">
        <v>138347</v>
      </c>
      <c r="C5" s="5" t="n">
        <v>175605</v>
      </c>
    </row>
    <row r="6">
      <c r="A6" s="4" t="inlineStr">
        <is>
          <t>Total inventories</t>
        </is>
      </c>
      <c r="B6" s="5" t="n">
        <v>674778</v>
      </c>
      <c r="C6" s="5" t="n">
        <v>714061</v>
      </c>
    </row>
    <row r="7">
      <c r="A7" s="4" t="inlineStr">
        <is>
          <t>GW Pharmaceuticals plc</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step-up value</t>
        </is>
      </c>
      <c r="B9" s="6" t="n">
        <v>409100</v>
      </c>
      <c r="C9" s="6" t="n">
        <v>457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 Goodwill Activity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of period</t>
        </is>
      </c>
      <c r="B4" s="6" t="n">
        <v>1692662</v>
      </c>
    </row>
    <row r="5">
      <c r="A5" s="4" t="inlineStr">
        <is>
          <t>Foreign exchange</t>
        </is>
      </c>
      <c r="B5" s="5" t="n">
        <v>30782</v>
      </c>
    </row>
    <row r="6">
      <c r="A6" s="4" t="inlineStr">
        <is>
          <t>Goodwill, end of period</t>
        </is>
      </c>
      <c r="B6" s="6" t="n">
        <v>17234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Gross Carrying Amounts and Net Book Values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7653789</v>
      </c>
      <c r="C4" s="6" t="n">
        <v>7506287</v>
      </c>
    </row>
    <row r="5">
      <c r="A5" s="4" t="inlineStr">
        <is>
          <t>Accumulated Amortization</t>
        </is>
      </c>
      <c r="B5" s="5" t="n">
        <v>-1889580</v>
      </c>
      <c r="C5" s="5" t="n">
        <v>-1711850</v>
      </c>
    </row>
    <row r="6">
      <c r="A6" s="4" t="inlineStr">
        <is>
          <t>Total</t>
        </is>
      </c>
      <c r="B6" s="6" t="n">
        <v>5764209</v>
      </c>
      <c r="C6" s="5" t="n">
        <v>5794437</v>
      </c>
    </row>
    <row r="7">
      <c r="A7" s="4" t="inlineStr">
        <is>
          <t>Acquired 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Remaining Weighted- Average Useful Life (In years)</t>
        </is>
      </c>
      <c r="B9" s="4" t="inlineStr">
        <is>
          <t>10 years 2 months 12 days</t>
        </is>
      </c>
      <c r="C9" s="4" t="inlineStr">
        <is>
          <t xml:space="preserve"> </t>
        </is>
      </c>
    </row>
    <row r="10">
      <c r="A10" s="4" t="inlineStr">
        <is>
          <t>Gross Carrying Amount</t>
        </is>
      </c>
      <c r="B10" s="6" t="n">
        <v>7639267</v>
      </c>
      <c r="C10" s="5" t="n">
        <v>7491994</v>
      </c>
    </row>
    <row r="11">
      <c r="A11" s="4" t="inlineStr">
        <is>
          <t>Accumulated Amortization</t>
        </is>
      </c>
      <c r="B11" s="5" t="n">
        <v>-1875058</v>
      </c>
      <c r="C11" s="5" t="n">
        <v>-1697557</v>
      </c>
    </row>
    <row r="12">
      <c r="A12" s="4" t="inlineStr">
        <is>
          <t>Total</t>
        </is>
      </c>
      <c r="B12" s="6" t="n">
        <v>5764209</v>
      </c>
      <c r="C12" s="5" t="n">
        <v>5794437</v>
      </c>
    </row>
    <row r="13">
      <c r="A13" s="4" t="inlineStr">
        <is>
          <t>Manufacturing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Remaining Weighted- Average Useful Life (In years)</t>
        </is>
      </c>
      <c r="B15" s="4" t="inlineStr">
        <is>
          <t>0 years</t>
        </is>
      </c>
      <c r="C15" s="4" t="inlineStr">
        <is>
          <t xml:space="preserve"> </t>
        </is>
      </c>
    </row>
    <row r="16">
      <c r="A16" s="4" t="inlineStr">
        <is>
          <t>Gross Carrying Amount</t>
        </is>
      </c>
      <c r="B16" s="6" t="n">
        <v>11641</v>
      </c>
      <c r="C16" s="5" t="n">
        <v>11417</v>
      </c>
    </row>
    <row r="17">
      <c r="A17" s="4" t="inlineStr">
        <is>
          <t>Accumulated Amortization</t>
        </is>
      </c>
      <c r="B17" s="5" t="n">
        <v>-11641</v>
      </c>
      <c r="C17" s="5" t="n">
        <v>-11417</v>
      </c>
    </row>
    <row r="18">
      <c r="A18" s="4" t="inlineStr">
        <is>
          <t>Total</t>
        </is>
      </c>
      <c r="B18" s="6" t="n">
        <v>0</v>
      </c>
      <c r="C18" s="5" t="n">
        <v>0</v>
      </c>
    </row>
    <row r="19">
      <c r="A19" s="4" t="inlineStr">
        <is>
          <t>Trademark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ing Weighted- Average Useful Life (In years)</t>
        </is>
      </c>
      <c r="B21" s="4" t="inlineStr">
        <is>
          <t>0 years</t>
        </is>
      </c>
      <c r="C21" s="4" t="inlineStr">
        <is>
          <t xml:space="preserve"> </t>
        </is>
      </c>
    </row>
    <row r="22">
      <c r="A22" s="4" t="inlineStr">
        <is>
          <t>Gross Carrying Amount</t>
        </is>
      </c>
      <c r="B22" s="6" t="n">
        <v>2881</v>
      </c>
      <c r="C22" s="5" t="n">
        <v>2876</v>
      </c>
    </row>
    <row r="23">
      <c r="A23" s="4" t="inlineStr">
        <is>
          <t>Accumulated Amortization</t>
        </is>
      </c>
      <c r="B23" s="5" t="n">
        <v>-2881</v>
      </c>
      <c r="C23" s="5" t="n">
        <v>-2876</v>
      </c>
    </row>
    <row r="24">
      <c r="A24" s="4" t="inlineStr">
        <is>
          <t>Total</t>
        </is>
      </c>
      <c r="B24" s="6" t="n">
        <v>0</v>
      </c>
      <c r="C2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Cos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455456</v>
      </c>
      <c r="C3" s="4" t="inlineStr">
        <is>
          <t xml:space="preserve"> </t>
        </is>
      </c>
    </row>
    <row r="4">
      <c r="A4" s="4" t="inlineStr">
        <is>
          <t>2024</t>
        </is>
      </c>
      <c r="B4" s="5" t="n">
        <v>607275</v>
      </c>
      <c r="C4" s="4" t="inlineStr">
        <is>
          <t xml:space="preserve"> </t>
        </is>
      </c>
    </row>
    <row r="5">
      <c r="A5" s="4" t="inlineStr">
        <is>
          <t>2025</t>
        </is>
      </c>
      <c r="B5" s="5" t="n">
        <v>607275</v>
      </c>
      <c r="C5" s="4" t="inlineStr">
        <is>
          <t xml:space="preserve"> </t>
        </is>
      </c>
    </row>
    <row r="6">
      <c r="A6" s="4" t="inlineStr">
        <is>
          <t>2026</t>
        </is>
      </c>
      <c r="B6" s="5" t="n">
        <v>607275</v>
      </c>
      <c r="C6" s="4" t="inlineStr">
        <is>
          <t xml:space="preserve"> </t>
        </is>
      </c>
    </row>
    <row r="7">
      <c r="A7" s="4" t="inlineStr">
        <is>
          <t>2027</t>
        </is>
      </c>
      <c r="B7" s="5" t="n">
        <v>607275</v>
      </c>
      <c r="C7" s="4" t="inlineStr">
        <is>
          <t xml:space="preserve"> </t>
        </is>
      </c>
    </row>
    <row r="8">
      <c r="A8" s="4" t="inlineStr">
        <is>
          <t>Thereafter</t>
        </is>
      </c>
      <c r="B8" s="5" t="n">
        <v>2879653</v>
      </c>
      <c r="C8" s="4" t="inlineStr">
        <is>
          <t xml:space="preserve"> </t>
        </is>
      </c>
    </row>
    <row r="9">
      <c r="A9" s="4" t="inlineStr">
        <is>
          <t>Total</t>
        </is>
      </c>
      <c r="B9" s="6" t="n">
        <v>5764209</v>
      </c>
      <c r="C9" s="6" t="n">
        <v>5794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 and finance lease right out use asset before accumulated depreciation and amortization</t>
        </is>
      </c>
      <c r="B3" s="6" t="n">
        <v>343692</v>
      </c>
      <c r="C3" s="6" t="n">
        <v>335697</v>
      </c>
    </row>
    <row r="4">
      <c r="A4" s="4" t="inlineStr">
        <is>
          <t>Less accumulated depreciation and amortization</t>
        </is>
      </c>
      <c r="B4" s="5" t="n">
        <v>-116140</v>
      </c>
      <c r="C4" s="5" t="n">
        <v>-107647</v>
      </c>
    </row>
    <row r="5">
      <c r="A5" s="4" t="inlineStr">
        <is>
          <t>Property, plant and equipment, net</t>
        </is>
      </c>
      <c r="B5" s="5" t="n">
        <v>227552</v>
      </c>
      <c r="C5" s="5" t="n">
        <v>228050</v>
      </c>
    </row>
    <row r="6">
      <c r="A6" s="4" t="inlineStr">
        <is>
          <t>Manufacturing equipment and 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 and finance lease right out use asset before accumulated depreciation and amortization</t>
        </is>
      </c>
      <c r="B8" s="5" t="n">
        <v>75541</v>
      </c>
      <c r="C8" s="5" t="n">
        <v>73580</v>
      </c>
    </row>
    <row r="9">
      <c r="A9" s="4" t="inlineStr">
        <is>
          <t>Land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 and finance lease right out use asset before accumulated depreciation and amortization</t>
        </is>
      </c>
      <c r="B11" s="5" t="n">
        <v>69513</v>
      </c>
      <c r="C11" s="5" t="n">
        <v>68935</v>
      </c>
    </row>
    <row r="12">
      <c r="A12" s="4" t="inlineStr">
        <is>
          <t>Construction-in-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 and finance lease right out use asset before accumulated depreciation and amortization</t>
        </is>
      </c>
      <c r="B14" s="5" t="n">
        <v>69196</v>
      </c>
      <c r="C14" s="5" t="n">
        <v>6738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 and finance lease right out use asset before accumulated depreciation and amortization</t>
        </is>
      </c>
      <c r="B17" s="5" t="n">
        <v>66228</v>
      </c>
      <c r="C17" s="5" t="n">
        <v>64776</v>
      </c>
    </row>
    <row r="18">
      <c r="A18" s="4" t="inlineStr">
        <is>
          <t>Computer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and finance lease right out use asset before accumulated depreciation and amortization</t>
        </is>
      </c>
      <c r="B20" s="5" t="n">
        <v>35561</v>
      </c>
      <c r="C20" s="5" t="n">
        <v>34116</v>
      </c>
    </row>
    <row r="21">
      <c r="A21" s="4" t="inlineStr">
        <is>
          <t>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 and finance lease right out use asset before accumulated depreciation and amortization</t>
        </is>
      </c>
      <c r="B23" s="5" t="n">
        <v>17127</v>
      </c>
      <c r="C23" s="5" t="n">
        <v>16424</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 and finance lease right out use asset before accumulated depreciation and amortization</t>
        </is>
      </c>
      <c r="B26" s="6" t="n">
        <v>10526</v>
      </c>
      <c r="C26" s="6" t="n">
        <v>10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 benefit effect on fair value hedging activities</t>
        </is>
      </c>
      <c r="B4" s="6" t="n">
        <v>0</v>
      </c>
      <c r="C4" s="6" t="n">
        <v>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Other Current Assets (Details) - USD ($) $ in Thousands</t>
        </is>
      </c>
      <c r="B1" s="2" t="inlineStr">
        <is>
          <t>Mar. 31, 2023</t>
        </is>
      </c>
      <c r="C1" s="2" t="inlineStr">
        <is>
          <t>Dec. 31, 2022</t>
        </is>
      </c>
    </row>
    <row r="2">
      <c r="A2" s="3" t="inlineStr">
        <is>
          <t>Certain Balance Sheet Items [Abstract]</t>
        </is>
      </c>
      <c r="B2" s="4" t="inlineStr">
        <is>
          <t xml:space="preserve"> </t>
        </is>
      </c>
      <c r="C2" s="4" t="inlineStr">
        <is>
          <t xml:space="preserve"> </t>
        </is>
      </c>
    </row>
    <row r="3">
      <c r="A3" s="4" t="inlineStr">
        <is>
          <t>Deferred charge for income taxes on intercompany profit</t>
        </is>
      </c>
      <c r="B3" s="6" t="n">
        <v>188028</v>
      </c>
      <c r="C3" s="6" t="n">
        <v>176057</v>
      </c>
    </row>
    <row r="4">
      <c r="A4" s="4" t="inlineStr">
        <is>
          <t>Other</t>
        </is>
      </c>
      <c r="B4" s="5" t="n">
        <v>57216</v>
      </c>
      <c r="C4" s="5" t="n">
        <v>91135</v>
      </c>
    </row>
    <row r="5">
      <c r="A5" s="4" t="inlineStr">
        <is>
          <t>Other current assets</t>
        </is>
      </c>
      <c r="B5" s="6" t="n">
        <v>245244</v>
      </c>
      <c r="C5" s="6" t="n">
        <v>2671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rued Liabilities (Details) - USD ($) $ in Thousands</t>
        </is>
      </c>
      <c r="B1" s="2" t="inlineStr">
        <is>
          <t>Mar. 31, 2023</t>
        </is>
      </c>
      <c r="C1" s="2" t="inlineStr">
        <is>
          <t>Dec. 31, 2022</t>
        </is>
      </c>
    </row>
    <row r="2">
      <c r="A2" s="3" t="inlineStr">
        <is>
          <t>Certain Balance Sheet Items [Abstract]</t>
        </is>
      </c>
      <c r="B2" s="4" t="inlineStr">
        <is>
          <t xml:space="preserve"> </t>
        </is>
      </c>
      <c r="C2" s="4" t="inlineStr">
        <is>
          <t xml:space="preserve"> </t>
        </is>
      </c>
    </row>
    <row r="3">
      <c r="A3" s="4" t="inlineStr">
        <is>
          <t>Rebates and other sales deductions</t>
        </is>
      </c>
      <c r="B3" s="6" t="n">
        <v>318048</v>
      </c>
      <c r="C3" s="6" t="n">
        <v>313176</v>
      </c>
    </row>
    <row r="4">
      <c r="A4" s="4" t="inlineStr">
        <is>
          <t>Employee compensation and benefits</t>
        </is>
      </c>
      <c r="B4" s="5" t="n">
        <v>104914</v>
      </c>
      <c r="C4" s="5" t="n">
        <v>143243</v>
      </c>
    </row>
    <row r="5">
      <c r="A5" s="4" t="inlineStr">
        <is>
          <t>Accrued collaboration expenses</t>
        </is>
      </c>
      <c r="B5" s="5" t="n">
        <v>39806</v>
      </c>
      <c r="C5" s="5" t="n">
        <v>33205</v>
      </c>
    </row>
    <row r="6">
      <c r="A6" s="4" t="inlineStr">
        <is>
          <t>Accrued facilities expenses</t>
        </is>
      </c>
      <c r="B6" s="5" t="n">
        <v>30158</v>
      </c>
      <c r="C6" s="5" t="n">
        <v>25864</v>
      </c>
    </row>
    <row r="7">
      <c r="A7" s="4" t="inlineStr">
        <is>
          <t>Sales return reserve</t>
        </is>
      </c>
      <c r="B7" s="5" t="n">
        <v>28868</v>
      </c>
      <c r="C7" s="5" t="n">
        <v>26164</v>
      </c>
    </row>
    <row r="8">
      <c r="A8" s="4" t="inlineStr">
        <is>
          <t>Consulting and professional services</t>
        </is>
      </c>
      <c r="B8" s="5" t="n">
        <v>23406</v>
      </c>
      <c r="C8" s="5" t="n">
        <v>22278</v>
      </c>
    </row>
    <row r="9">
      <c r="A9" s="4" t="inlineStr">
        <is>
          <t>Clinical trial accruals</t>
        </is>
      </c>
      <c r="B9" s="5" t="n">
        <v>22182</v>
      </c>
      <c r="C9" s="5" t="n">
        <v>31338</v>
      </c>
    </row>
    <row r="10">
      <c r="A10" s="4" t="inlineStr">
        <is>
          <t>Accrued interest</t>
        </is>
      </c>
      <c r="B10" s="5" t="n">
        <v>21481</v>
      </c>
      <c r="C10" s="5" t="n">
        <v>35614</v>
      </c>
    </row>
    <row r="11">
      <c r="A11" s="4" t="inlineStr">
        <is>
          <t>Accrued royalties</t>
        </is>
      </c>
      <c r="B11" s="5" t="n">
        <v>19439</v>
      </c>
      <c r="C11" s="5" t="n">
        <v>57347</v>
      </c>
    </row>
    <row r="12">
      <c r="A12" s="4" t="inlineStr">
        <is>
          <t>Current portion of lease liabilities</t>
        </is>
      </c>
      <c r="B12" s="5" t="n">
        <v>17232</v>
      </c>
      <c r="C12" s="5" t="n">
        <v>15938</v>
      </c>
    </row>
    <row r="13">
      <c r="A13" s="4" t="inlineStr">
        <is>
          <t>Selling and marketing accruals</t>
        </is>
      </c>
      <c r="B13" s="5" t="n">
        <v>12635</v>
      </c>
      <c r="C13" s="5" t="n">
        <v>18553</v>
      </c>
    </row>
    <row r="14">
      <c r="A14" s="4" t="inlineStr">
        <is>
          <t>Inventory-related accruals</t>
        </is>
      </c>
      <c r="B14" s="5" t="n">
        <v>12631</v>
      </c>
      <c r="C14" s="5" t="n">
        <v>8565</v>
      </c>
    </row>
    <row r="15">
      <c r="A15" s="4" t="inlineStr">
        <is>
          <t>Accrued construction-in-progress</t>
        </is>
      </c>
      <c r="B15" s="5" t="n">
        <v>3327</v>
      </c>
      <c r="C15" s="5" t="n">
        <v>3298</v>
      </c>
    </row>
    <row r="16">
      <c r="A16" s="4" t="inlineStr">
        <is>
          <t>Derivative instrument liabilities</t>
        </is>
      </c>
      <c r="B16" s="5" t="n">
        <v>570</v>
      </c>
      <c r="C16" s="5" t="n">
        <v>0</v>
      </c>
    </row>
    <row r="17">
      <c r="A17" s="4" t="inlineStr">
        <is>
          <t>Other</t>
        </is>
      </c>
      <c r="B17" s="5" t="n">
        <v>57652</v>
      </c>
      <c r="C17" s="5" t="n">
        <v>68672</v>
      </c>
    </row>
    <row r="18">
      <c r="A18" s="4" t="inlineStr">
        <is>
          <t>Total accrued liabilities</t>
        </is>
      </c>
      <c r="B18" s="6" t="n">
        <v>712349</v>
      </c>
      <c r="C18" s="6" t="n">
        <v>803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 term debt outstanding</t>
        </is>
      </c>
      <c r="B3" s="6" t="n">
        <v>5820750</v>
      </c>
      <c r="C3" s="4" t="inlineStr">
        <is>
          <t xml:space="preserve"> </t>
        </is>
      </c>
    </row>
    <row r="4">
      <c r="A4" s="4" t="inlineStr">
        <is>
          <t>Total debt</t>
        </is>
      </c>
      <c r="B4" s="5" t="n">
        <v>5720662</v>
      </c>
      <c r="C4" s="6" t="n">
        <v>5724341</v>
      </c>
    </row>
    <row r="5">
      <c r="A5" s="4" t="inlineStr">
        <is>
          <t>Less current portion</t>
        </is>
      </c>
      <c r="B5" s="5" t="n">
        <v>31000</v>
      </c>
      <c r="C5" s="5" t="n">
        <v>31000</v>
      </c>
    </row>
    <row r="6">
      <c r="A6" s="4" t="inlineStr">
        <is>
          <t>Total long-term debt</t>
        </is>
      </c>
      <c r="B6" s="5" t="n">
        <v>5689662</v>
      </c>
      <c r="C6" s="5" t="n">
        <v>5693341</v>
      </c>
    </row>
    <row r="7">
      <c r="A7" s="4" t="inlineStr">
        <is>
          <t>Convertible Debt | 2024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outstanding</t>
        </is>
      </c>
      <c r="B9" s="5" t="n">
        <v>575000</v>
      </c>
      <c r="C9" s="5" t="n">
        <v>575000</v>
      </c>
    </row>
    <row r="10">
      <c r="A10" s="4" t="inlineStr">
        <is>
          <t>Unamortized - debt issuance costs</t>
        </is>
      </c>
      <c r="B10" s="5" t="n">
        <v>-2353</v>
      </c>
      <c r="C10" s="5" t="n">
        <v>-2738</v>
      </c>
    </row>
    <row r="11">
      <c r="A11" s="4" t="inlineStr">
        <is>
          <t>Total debt</t>
        </is>
      </c>
      <c r="B11" s="5" t="n">
        <v>572647</v>
      </c>
      <c r="C11" s="5" t="n">
        <v>572262</v>
      </c>
    </row>
    <row r="12">
      <c r="A12" s="4" t="inlineStr">
        <is>
          <t>Convertible Debt | 2026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 term debt outstanding</t>
        </is>
      </c>
      <c r="B14" s="5" t="n">
        <v>1000000</v>
      </c>
      <c r="C14" s="5" t="n">
        <v>1000000</v>
      </c>
    </row>
    <row r="15">
      <c r="A15" s="4" t="inlineStr">
        <is>
          <t>Unamortized - debt issuance costs</t>
        </is>
      </c>
      <c r="B15" s="5" t="n">
        <v>-8391</v>
      </c>
      <c r="C15" s="5" t="n">
        <v>-8932</v>
      </c>
    </row>
    <row r="16">
      <c r="A16" s="4" t="inlineStr">
        <is>
          <t>Total debt</t>
        </is>
      </c>
      <c r="B16" s="5" t="n">
        <v>991609</v>
      </c>
      <c r="C16" s="5" t="n">
        <v>991068</v>
      </c>
    </row>
    <row r="17">
      <c r="A17" s="4" t="inlineStr">
        <is>
          <t>Convertible Debt | 2029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5" t="n">
        <v>1477509</v>
      </c>
      <c r="C19" s="5" t="n">
        <v>1476938</v>
      </c>
    </row>
    <row r="20">
      <c r="A20" s="4" t="inlineStr">
        <is>
          <t>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2678897</v>
      </c>
      <c r="C22" s="6" t="n">
        <v>2684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Narratives (Details) - USD ($) $ in Millions</t>
        </is>
      </c>
      <c r="B1" s="2" t="inlineStr">
        <is>
          <t>3 Months Ended</t>
        </is>
      </c>
    </row>
    <row r="2">
      <c r="B2" s="2" t="inlineStr">
        <is>
          <t>Mar. 31, 2023</t>
        </is>
      </c>
      <c r="C2" s="2" t="inlineStr">
        <is>
          <t>Mar. 31, 2022</t>
        </is>
      </c>
    </row>
    <row r="3">
      <c r="A3" s="4" t="inlineStr">
        <is>
          <t>2026 Notes | Convertible Deb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ssuance costs</t>
        </is>
      </c>
      <c r="B5" s="9" t="n">
        <v>15.3</v>
      </c>
      <c r="C5" s="4" t="inlineStr">
        <is>
          <t xml:space="preserve"> </t>
        </is>
      </c>
    </row>
    <row r="6">
      <c r="A6" s="4" t="inlineStr">
        <is>
          <t>Effective interest rate (as a percent)</t>
        </is>
      </c>
      <c r="B6" s="10" t="n">
        <v>0.0226</v>
      </c>
      <c r="C6" s="4" t="inlineStr">
        <is>
          <t xml:space="preserve"> </t>
        </is>
      </c>
    </row>
    <row r="7">
      <c r="A7" s="4" t="inlineStr">
        <is>
          <t>Interest expense, debt</t>
        </is>
      </c>
      <c r="B7" s="9" t="n">
        <v>5.5</v>
      </c>
      <c r="C7" s="9" t="n">
        <v>5.5</v>
      </c>
    </row>
    <row r="8">
      <c r="A8" s="4" t="inlineStr">
        <is>
          <t>Contractual coupon rate interest expense</t>
        </is>
      </c>
      <c r="B8" s="5" t="n">
        <v>5</v>
      </c>
      <c r="C8" s="5" t="n">
        <v>5</v>
      </c>
    </row>
    <row r="9">
      <c r="A9" s="4" t="inlineStr">
        <is>
          <t>Amortization of debt issuance costs</t>
        </is>
      </c>
      <c r="B9" s="13" t="n">
        <v>0.5</v>
      </c>
      <c r="C9" s="13" t="n">
        <v>0.5</v>
      </c>
    </row>
    <row r="10">
      <c r="A10" s="4" t="inlineStr">
        <is>
          <t>2024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s</t>
        </is>
      </c>
      <c r="B12" s="9" t="n">
        <v>11.4</v>
      </c>
      <c r="C12" s="4" t="inlineStr">
        <is>
          <t xml:space="preserve"> </t>
        </is>
      </c>
    </row>
    <row r="13">
      <c r="A13" s="4" t="inlineStr">
        <is>
          <t>Effective interest rate (as a percent)</t>
        </is>
      </c>
      <c r="B13" s="10" t="n">
        <v>0.0179</v>
      </c>
      <c r="C13" s="4" t="inlineStr">
        <is>
          <t xml:space="preserve"> </t>
        </is>
      </c>
    </row>
    <row r="14">
      <c r="A14" s="4" t="inlineStr">
        <is>
          <t>Interest expense, debt</t>
        </is>
      </c>
      <c r="B14" s="9" t="n">
        <v>2.5</v>
      </c>
      <c r="C14" s="13" t="n">
        <v>2.5</v>
      </c>
    </row>
    <row r="15">
      <c r="A15" s="4" t="inlineStr">
        <is>
          <t>Contractual coupon rate interest expense</t>
        </is>
      </c>
      <c r="B15" s="13" t="n">
        <v>2.1</v>
      </c>
      <c r="C15" s="13" t="n">
        <v>2.1</v>
      </c>
    </row>
    <row r="16">
      <c r="A16" s="4" t="inlineStr">
        <is>
          <t>Amortization of debt issuance costs</t>
        </is>
      </c>
      <c r="B16" s="9" t="n">
        <v>0.4</v>
      </c>
      <c r="C16" s="9" t="n">
        <v>0.4</v>
      </c>
    </row>
    <row r="17">
      <c r="A17" s="4" t="inlineStr">
        <is>
          <t>Jazz Investments I Limite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ercentage of ownership (as a percent)</t>
        </is>
      </c>
      <c r="B19" s="8" t="n">
        <v>1</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Mar. 31, 2023 USD ($)</t>
        </is>
      </c>
    </row>
    <row r="2">
      <c r="A2" s="3" t="inlineStr">
        <is>
          <t>Debt Disclosure [Abstract]</t>
        </is>
      </c>
      <c r="B2" s="4" t="inlineStr">
        <is>
          <t xml:space="preserve"> </t>
        </is>
      </c>
    </row>
    <row r="3">
      <c r="A3" s="4" t="inlineStr">
        <is>
          <t>2023 (remainder)</t>
        </is>
      </c>
      <c r="B3" s="6" t="n">
        <v>23250</v>
      </c>
    </row>
    <row r="4">
      <c r="A4" s="4" t="inlineStr">
        <is>
          <t>2024</t>
        </is>
      </c>
      <c r="B4" s="5" t="n">
        <v>606000</v>
      </c>
    </row>
    <row r="5">
      <c r="A5" s="4" t="inlineStr">
        <is>
          <t>2025</t>
        </is>
      </c>
      <c r="B5" s="5" t="n">
        <v>31000</v>
      </c>
    </row>
    <row r="6">
      <c r="A6" s="4" t="inlineStr">
        <is>
          <t>2026</t>
        </is>
      </c>
      <c r="B6" s="5" t="n">
        <v>1031000</v>
      </c>
    </row>
    <row r="7">
      <c r="A7" s="4" t="inlineStr">
        <is>
          <t>2027</t>
        </is>
      </c>
      <c r="B7" s="5" t="n">
        <v>31000</v>
      </c>
    </row>
    <row r="8">
      <c r="A8" s="4" t="inlineStr">
        <is>
          <t>Thereafter</t>
        </is>
      </c>
      <c r="B8" s="5" t="n">
        <v>4098500</v>
      </c>
    </row>
    <row r="9">
      <c r="A9" s="4" t="inlineStr">
        <is>
          <t>Total</t>
        </is>
      </c>
      <c r="B9" s="6" t="n">
        <v>5820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14" customWidth="1" min="6" max="6"/>
    <col width="21" customWidth="1" min="7" max="7"/>
    <col width="20" customWidth="1" min="8" max="8"/>
  </cols>
  <sheetData>
    <row r="1">
      <c r="A1" s="1" t="inlineStr">
        <is>
          <t>Commitments and Contingencies (Details)</t>
        </is>
      </c>
      <c r="E1" s="2" t="inlineStr">
        <is>
          <t>1 Months Ended</t>
        </is>
      </c>
    </row>
    <row r="2">
      <c r="B2" s="2" t="inlineStr">
        <is>
          <t>Jun. 22, 2022 litigationCase</t>
        </is>
      </c>
      <c r="C2" s="2" t="inlineStr">
        <is>
          <t>Mar. 17, 2021 litigationCase</t>
        </is>
      </c>
      <c r="D2" s="2" t="inlineStr">
        <is>
          <t>Jun. 23, 2020 litigationCase</t>
        </is>
      </c>
      <c r="E2" s="2" t="inlineStr">
        <is>
          <t>Jul. 31, 2021 patent</t>
        </is>
      </c>
      <c r="F2" s="2" t="inlineStr">
        <is>
          <t>Jun. 30, 2021</t>
        </is>
      </c>
      <c r="G2" s="2" t="inlineStr">
        <is>
          <t>Mar. 31, 2023 patent</t>
        </is>
      </c>
      <c r="H2" s="2" t="inlineStr">
        <is>
          <t>May 13, 2021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fringed patents suit, other party counterclaim, number of patents requested to be delisted | pat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Teamsters and GEHA Lawsu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action lawsuits filed</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row>
    <row r="8">
      <c r="A8" s="4" t="inlineStr">
        <is>
          <t>Farrell Lawsuit And Levy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ction lawsuits filed</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W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action lawsuits filed</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adel Pharmaceuticals plc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fringed patents suit, number of patents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v>
      </c>
    </row>
    <row r="17">
      <c r="A17" s="4" t="inlineStr">
        <is>
          <t>Lupin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ction lawsuits filed</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fringed patents suit, number of patents | patent</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row>
    <row r="21">
      <c r="A21" s="4" t="inlineStr">
        <is>
          <t>FDA stay of approval period</t>
        </is>
      </c>
      <c r="B21" s="4" t="inlineStr">
        <is>
          <t xml:space="preserve"> </t>
        </is>
      </c>
      <c r="C21" s="4" t="inlineStr">
        <is>
          <t xml:space="preserve"> </t>
        </is>
      </c>
      <c r="D21" s="4" t="inlineStr">
        <is>
          <t xml:space="preserve"> </t>
        </is>
      </c>
      <c r="E21" s="4" t="inlineStr">
        <is>
          <t>30 months</t>
        </is>
      </c>
      <c r="F21" s="4" t="inlineStr">
        <is>
          <t xml:space="preserve"> </t>
        </is>
      </c>
      <c r="G21" s="4" t="inlineStr">
        <is>
          <t xml:space="preserve"> </t>
        </is>
      </c>
      <c r="H21" s="4" t="inlineStr">
        <is>
          <t xml:space="preserve"> </t>
        </is>
      </c>
    </row>
    <row r="22">
      <c r="A22" s="4" t="inlineStr">
        <is>
          <t>Lupin Lawsuit | Xywa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DA recognition of orphan drug exclusivity, period</t>
        </is>
      </c>
      <c r="B24" s="4" t="inlineStr">
        <is>
          <t xml:space="preserve"> </t>
        </is>
      </c>
      <c r="C24" s="4" t="inlineStr">
        <is>
          <t xml:space="preserve"> </t>
        </is>
      </c>
      <c r="D24" s="4" t="inlineStr">
        <is>
          <t xml:space="preserve"> </t>
        </is>
      </c>
      <c r="E24" s="4" t="inlineStr">
        <is>
          <t xml:space="preserve"> </t>
        </is>
      </c>
      <c r="F24" s="4" t="inlineStr">
        <is>
          <t>7 years</t>
        </is>
      </c>
      <c r="G24" s="4" t="inlineStr">
        <is>
          <t xml:space="preserve"> </t>
        </is>
      </c>
      <c r="H24"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Component of Accumulated Other Comprehensive Loss (Details) $ in Thousands</t>
        </is>
      </c>
      <c r="B1" s="2" t="inlineStr">
        <is>
          <t>3 Months Ended</t>
        </is>
      </c>
    </row>
    <row r="2">
      <c r="B2" s="2" t="inlineStr">
        <is>
          <t>Mar. 31, 2023 USD ($)</t>
        </is>
      </c>
    </row>
    <row r="3">
      <c r="A3" s="3" t="inlineStr">
        <is>
          <t>Increase (Decrease) in Accumulated Other Comprehensive Income (Loss) [Roll Forward]</t>
        </is>
      </c>
      <c r="B3" s="4" t="inlineStr">
        <is>
          <t xml:space="preserve"> </t>
        </is>
      </c>
    </row>
    <row r="4">
      <c r="A4" s="4" t="inlineStr">
        <is>
          <t>Beginning balance</t>
        </is>
      </c>
      <c r="B4" s="6" t="n">
        <v>3085734</v>
      </c>
    </row>
    <row r="5">
      <c r="A5" s="4" t="inlineStr">
        <is>
          <t>Other comprehensive income before reclassifications</t>
        </is>
      </c>
      <c r="B5" s="5" t="n">
        <v>145279</v>
      </c>
    </row>
    <row r="6">
      <c r="A6" s="4" t="inlineStr">
        <is>
          <t>Ending balance</t>
        </is>
      </c>
      <c r="B6" s="5" t="n">
        <v>3335041</v>
      </c>
    </row>
    <row r="7">
      <c r="A7" s="4" t="inlineStr">
        <is>
          <t>Total Accumulated Other Comprehensive Loss</t>
        </is>
      </c>
      <c r="B7" s="4" t="inlineStr">
        <is>
          <t xml:space="preserve"> </t>
        </is>
      </c>
    </row>
    <row r="8">
      <c r="A8" s="3" t="inlineStr">
        <is>
          <t>Increase (Decrease) in Accumulated Other Comprehensive Income (Loss) [Roll Forward]</t>
        </is>
      </c>
      <c r="B8" s="4" t="inlineStr">
        <is>
          <t xml:space="preserve"> </t>
        </is>
      </c>
    </row>
    <row r="9">
      <c r="A9" s="4" t="inlineStr">
        <is>
          <t>Beginning balance</t>
        </is>
      </c>
      <c r="B9" s="5" t="n">
        <v>-1125509</v>
      </c>
    </row>
    <row r="10">
      <c r="A10" s="4" t="inlineStr">
        <is>
          <t>Ending balance</t>
        </is>
      </c>
      <c r="B10" s="5" t="n">
        <v>-980230</v>
      </c>
    </row>
    <row r="11">
      <c r="A11" s="4" t="inlineStr">
        <is>
          <t>Foreign Currency Translation Adjustments</t>
        </is>
      </c>
      <c r="B11" s="4" t="inlineStr">
        <is>
          <t xml:space="preserve"> </t>
        </is>
      </c>
    </row>
    <row r="12">
      <c r="A12" s="3" t="inlineStr">
        <is>
          <t>Increase (Decrease) in Accumulated Other Comprehensive Income (Loss) [Roll Forward]</t>
        </is>
      </c>
      <c r="B12" s="4" t="inlineStr">
        <is>
          <t xml:space="preserve"> </t>
        </is>
      </c>
    </row>
    <row r="13">
      <c r="A13" s="4" t="inlineStr">
        <is>
          <t>Beginning balance</t>
        </is>
      </c>
      <c r="B13" s="5" t="n">
        <v>-1125509</v>
      </c>
    </row>
    <row r="14">
      <c r="A14" s="4" t="inlineStr">
        <is>
          <t>Other comprehensive income before reclassifications</t>
        </is>
      </c>
      <c r="B14" s="5" t="n">
        <v>145279</v>
      </c>
    </row>
    <row r="15">
      <c r="A15" s="4" t="inlineStr">
        <is>
          <t>Ending balance</t>
        </is>
      </c>
      <c r="B15" s="6" t="n">
        <v>-9802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Basic and Diluted Net Income per Common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69420</v>
      </c>
      <c r="C4" s="6" t="n">
        <v>1647</v>
      </c>
    </row>
    <row r="5">
      <c r="A5" s="4" t="inlineStr">
        <is>
          <t>Effect of interest on assumed conversions of Exchangeable Senior Notes, net of tax</t>
        </is>
      </c>
      <c r="B5" s="5" t="n">
        <v>6963</v>
      </c>
      <c r="C5" s="5" t="n">
        <v>0</v>
      </c>
    </row>
    <row r="6">
      <c r="A6" s="4" t="inlineStr">
        <is>
          <t>Net income for dilutive net income per ordinary share</t>
        </is>
      </c>
      <c r="B6" s="6" t="n">
        <v>76383</v>
      </c>
      <c r="C6" s="6" t="n">
        <v>1647</v>
      </c>
    </row>
    <row r="7">
      <c r="A7" s="3" t="inlineStr">
        <is>
          <t>Denominator:</t>
        </is>
      </c>
      <c r="B7" s="4" t="inlineStr">
        <is>
          <t xml:space="preserve"> </t>
        </is>
      </c>
      <c r="C7" s="4" t="inlineStr">
        <is>
          <t xml:space="preserve"> </t>
        </is>
      </c>
    </row>
    <row r="8">
      <c r="A8" s="4" t="inlineStr">
        <is>
          <t>Weighted-average ordinary shares used in per share calculation - basic (in shares)</t>
        </is>
      </c>
      <c r="B8" s="5" t="n">
        <v>63494</v>
      </c>
      <c r="C8" s="5" t="n">
        <v>61865</v>
      </c>
    </row>
    <row r="9">
      <c r="A9" s="4" t="inlineStr">
        <is>
          <t>Dilutive effect of Exchangeable Senior Notes (in shares)</t>
        </is>
      </c>
      <c r="B9" s="5" t="n">
        <v>9044</v>
      </c>
      <c r="C9" s="5" t="n">
        <v>0</v>
      </c>
    </row>
    <row r="10">
      <c r="A10" s="4" t="inlineStr">
        <is>
          <t>Dilutive effect of employee equity incentive and purchase plans (in shares)</t>
        </is>
      </c>
      <c r="B10" s="5" t="n">
        <v>1233</v>
      </c>
      <c r="C10" s="5" t="n">
        <v>1042</v>
      </c>
    </row>
    <row r="11">
      <c r="A11" s="4" t="inlineStr">
        <is>
          <t>Weighted-average ordinary shares used in per share calculation - diluted (in shares)</t>
        </is>
      </c>
      <c r="B11" s="5" t="n">
        <v>73771</v>
      </c>
      <c r="C11" s="5" t="n">
        <v>62907</v>
      </c>
    </row>
    <row r="12">
      <c r="A12" s="3" t="inlineStr">
        <is>
          <t>Net income per ordinary share:</t>
        </is>
      </c>
      <c r="B12" s="4" t="inlineStr">
        <is>
          <t xml:space="preserve"> </t>
        </is>
      </c>
      <c r="C12" s="4" t="inlineStr">
        <is>
          <t xml:space="preserve"> </t>
        </is>
      </c>
    </row>
    <row r="13">
      <c r="A13" s="4" t="inlineStr">
        <is>
          <t>Basic (in dollars per share)</t>
        </is>
      </c>
      <c r="B13" s="7" t="n">
        <v>1.09</v>
      </c>
      <c r="C13" s="7" t="n">
        <v>0.03</v>
      </c>
    </row>
    <row r="14">
      <c r="A14" s="4" t="inlineStr">
        <is>
          <t>Diluted (in dollars per share)</t>
        </is>
      </c>
      <c r="B14" s="7" t="n">
        <v>1.04</v>
      </c>
      <c r="C14" s="7" t="n">
        <v>0.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Ordinary Share - Weighted-Average Ordinary Shares Excluded from Computation of Diluted Net Income per Share (Details) - shares shares in Thousands</t>
        </is>
      </c>
      <c r="B1" s="2" t="inlineStr">
        <is>
          <t>3 Months Ended</t>
        </is>
      </c>
    </row>
    <row r="2">
      <c r="B2" s="2" t="inlineStr">
        <is>
          <t>Mar. 31, 2023</t>
        </is>
      </c>
      <c r="C2" s="2" t="inlineStr">
        <is>
          <t>Mar. 31, 2022</t>
        </is>
      </c>
    </row>
    <row r="3">
      <c r="A3" s="4" t="inlineStr">
        <is>
          <t>Employee equity incentive and purchase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rdinary shares (in shares)</t>
        </is>
      </c>
      <c r="B5" s="5" t="n">
        <v>1072</v>
      </c>
      <c r="C5" s="5" t="n">
        <v>2509</v>
      </c>
    </row>
    <row r="6">
      <c r="A6" s="4" t="inlineStr">
        <is>
          <t>Exchangeable Senior Not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Ordinary shares (in shares)</t>
        </is>
      </c>
      <c r="B8" s="5" t="n">
        <v>0</v>
      </c>
      <c r="C8" s="5" t="n">
        <v>90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892812</v>
      </c>
      <c r="C4" s="6" t="n">
        <v>81372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10116</v>
      </c>
      <c r="C7" s="5" t="n">
        <v>74058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65900</v>
      </c>
      <c r="C10" s="5" t="n">
        <v>61028</v>
      </c>
    </row>
    <row r="11">
      <c r="A11" s="4" t="inlineStr">
        <is>
          <t>All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6796</v>
      </c>
      <c r="C13" s="5" t="n">
        <v>12110</v>
      </c>
    </row>
    <row r="14">
      <c r="A14" s="4" t="inlineStr">
        <is>
          <t>Product sales,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884219</v>
      </c>
      <c r="C16" s="5" t="n">
        <v>809837</v>
      </c>
    </row>
    <row r="17">
      <c r="A17" s="4" t="inlineStr">
        <is>
          <t>Total Neuroscien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651898</v>
      </c>
      <c r="C19" s="5" t="n">
        <v>612090</v>
      </c>
    </row>
    <row r="20">
      <c r="A20" s="4" t="inlineStr">
        <is>
          <t>Total Oxybat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55891</v>
      </c>
      <c r="C22" s="5" t="n">
        <v>433577</v>
      </c>
    </row>
    <row r="23">
      <c r="A23" s="4" t="inlineStr">
        <is>
          <t>Xywav</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277761</v>
      </c>
      <c r="C25" s="5" t="n">
        <v>186080</v>
      </c>
    </row>
    <row r="26">
      <c r="A26" s="4" t="inlineStr">
        <is>
          <t>Xyre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178130</v>
      </c>
      <c r="C28" s="5" t="n">
        <v>247497</v>
      </c>
    </row>
    <row r="29">
      <c r="A29" s="4" t="inlineStr">
        <is>
          <t>Epidiolex/Epidyolex</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88909</v>
      </c>
      <c r="C31" s="5" t="n">
        <v>157893</v>
      </c>
    </row>
    <row r="32">
      <c r="A32" s="4" t="inlineStr">
        <is>
          <t>Sativex</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7098</v>
      </c>
      <c r="C34" s="5" t="n">
        <v>4742</v>
      </c>
    </row>
    <row r="35">
      <c r="A35" s="4" t="inlineStr">
        <is>
          <t>Sunosi</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0</v>
      </c>
      <c r="C37" s="5" t="n">
        <v>15878</v>
      </c>
    </row>
    <row r="38">
      <c r="A38" s="4" t="inlineStr">
        <is>
          <t>Total Oncolog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28887</v>
      </c>
      <c r="C40" s="5" t="n">
        <v>196804</v>
      </c>
    </row>
    <row r="41">
      <c r="A41" s="4" t="inlineStr">
        <is>
          <t>Rylaz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85927</v>
      </c>
      <c r="C43" s="5" t="n">
        <v>54220</v>
      </c>
    </row>
    <row r="44">
      <c r="A44" s="4" t="inlineStr">
        <is>
          <t>Zepzel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67181</v>
      </c>
      <c r="C46" s="5" t="n">
        <v>59338</v>
      </c>
    </row>
    <row r="47">
      <c r="A47" s="4" t="inlineStr">
        <is>
          <t>Defitelio/defibrotid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39079</v>
      </c>
      <c r="C49" s="5" t="n">
        <v>49489</v>
      </c>
    </row>
    <row r="50">
      <c r="A50" s="4" t="inlineStr">
        <is>
          <t>Vyxeo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36700</v>
      </c>
      <c r="C52" s="5" t="n">
        <v>33757</v>
      </c>
    </row>
    <row r="53">
      <c r="A53" s="4" t="inlineStr">
        <is>
          <t>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3434</v>
      </c>
      <c r="C55" s="5" t="n">
        <v>943</v>
      </c>
    </row>
    <row r="56">
      <c r="A56" s="4" t="inlineStr">
        <is>
          <t>High-sodium oxybate AG royalty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2096</v>
      </c>
      <c r="C58" s="5" t="n">
        <v>0</v>
      </c>
    </row>
    <row r="59">
      <c r="A59" s="4" t="inlineStr">
        <is>
          <t>Other royalty and contract revenu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6497</v>
      </c>
      <c r="C61" s="6" t="n">
        <v>38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5" customWidth="1" min="5" max="5"/>
    <col width="27" customWidth="1" min="6" max="6"/>
    <col width="27" customWidth="1" min="7" max="7"/>
    <col width="77" customWidth="1" min="8" max="8"/>
    <col width="37" customWidth="1" min="9" max="9"/>
    <col width="18" customWidth="1" min="10" max="10"/>
    <col width="68" customWidth="1" min="11" max="11"/>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Ordinary Shares</t>
        </is>
      </c>
      <c r="E1" s="2" t="inlineStr">
        <is>
          <t>Non-voting Euro Deferred</t>
        </is>
      </c>
      <c r="F1" s="2" t="inlineStr">
        <is>
          <t>Capital Redemption Reserve</t>
        </is>
      </c>
      <c r="G1" s="2" t="inlineStr">
        <is>
          <t>Additional Paid-in Capital</t>
        </is>
      </c>
      <c r="H1" s="2" t="inlineStr">
        <is>
          <t>Additional Paid-in Capital Cumulative Effect, Period of Adoption, Adjustment</t>
        </is>
      </c>
      <c r="I1" s="2" t="inlineStr">
        <is>
          <t>Accumulated Other Comprehensive Loss</t>
        </is>
      </c>
      <c r="J1" s="2" t="inlineStr">
        <is>
          <t>Retained Earnings</t>
        </is>
      </c>
      <c r="K1" s="2" t="inlineStr">
        <is>
          <t>Retained Earnings Cumulative Effect, Period of Adoption, Adjustment</t>
        </is>
      </c>
    </row>
    <row r="2">
      <c r="A2" s="4" t="inlineStr">
        <is>
          <t>Beginning balance (in shares) at Dec. 31, 2021</t>
        </is>
      </c>
      <c r="B2" s="4" t="inlineStr">
        <is>
          <t xml:space="preserve"> </t>
        </is>
      </c>
      <c r="C2" s="4" t="inlineStr">
        <is>
          <t xml:space="preserve"> </t>
        </is>
      </c>
      <c r="D2" s="5" t="n">
        <v>61633</v>
      </c>
      <c r="E2" s="5" t="n">
        <v>4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3965191</v>
      </c>
      <c r="C3" s="6" t="n">
        <v>-206050</v>
      </c>
      <c r="D3" s="6" t="n">
        <v>6</v>
      </c>
      <c r="E3" s="6" t="n">
        <v>55</v>
      </c>
      <c r="F3" s="6" t="n">
        <v>472</v>
      </c>
      <c r="G3" s="6" t="n">
        <v>3534792</v>
      </c>
      <c r="H3" s="6" t="n">
        <v>-333524</v>
      </c>
      <c r="I3" s="6" t="n">
        <v>-400360</v>
      </c>
      <c r="J3" s="6" t="n">
        <v>830226</v>
      </c>
      <c r="K3" s="6" t="n">
        <v>127474</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ordinary shares in conjunction with exercise of share options (in shares)</t>
        </is>
      </c>
      <c r="B5" s="4" t="inlineStr">
        <is>
          <t xml:space="preserve"> </t>
        </is>
      </c>
      <c r="C5" s="4" t="inlineStr">
        <is>
          <t xml:space="preserve"> </t>
        </is>
      </c>
      <c r="D5" s="5" t="n">
        <v>20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ordinary shares in conjunction with exercise of share options</t>
        </is>
      </c>
      <c r="B6" s="5" t="n">
        <v>21729</v>
      </c>
      <c r="C6" s="4" t="inlineStr">
        <is>
          <t xml:space="preserve"> </t>
        </is>
      </c>
      <c r="D6" s="4" t="inlineStr">
        <is>
          <t xml:space="preserve"> </t>
        </is>
      </c>
      <c r="E6" s="4" t="inlineStr">
        <is>
          <t xml:space="preserve"> </t>
        </is>
      </c>
      <c r="F6" s="4" t="inlineStr">
        <is>
          <t xml:space="preserve"> </t>
        </is>
      </c>
      <c r="G6" s="5" t="n">
        <v>21729</v>
      </c>
      <c r="H6" s="4" t="inlineStr">
        <is>
          <t xml:space="preserve"> </t>
        </is>
      </c>
      <c r="I6" s="4" t="inlineStr">
        <is>
          <t xml:space="preserve"> </t>
        </is>
      </c>
      <c r="J6" s="4" t="inlineStr">
        <is>
          <t xml:space="preserve"> </t>
        </is>
      </c>
      <c r="K6" s="4" t="inlineStr">
        <is>
          <t xml:space="preserve"> </t>
        </is>
      </c>
    </row>
    <row r="7">
      <c r="A7" s="4" t="inlineStr">
        <is>
          <t>Issuance of ordinary shares in conjunction with vesting of restricted stock units (in shares)</t>
        </is>
      </c>
      <c r="B7" s="4" t="inlineStr">
        <is>
          <t xml:space="preserve"> </t>
        </is>
      </c>
      <c r="C7" s="4" t="inlineStr">
        <is>
          <t xml:space="preserve"> </t>
        </is>
      </c>
      <c r="D7" s="5" t="n">
        <v>4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withheld for payment of employee's withholding tax liability</t>
        </is>
      </c>
      <c r="B8" s="5" t="n">
        <v>-33776</v>
      </c>
      <c r="C8" s="4" t="inlineStr">
        <is>
          <t xml:space="preserve"> </t>
        </is>
      </c>
      <c r="D8" s="4" t="inlineStr">
        <is>
          <t xml:space="preserve"> </t>
        </is>
      </c>
      <c r="E8" s="4" t="inlineStr">
        <is>
          <t xml:space="preserve"> </t>
        </is>
      </c>
      <c r="F8" s="4" t="inlineStr">
        <is>
          <t xml:space="preserve"> </t>
        </is>
      </c>
      <c r="G8" s="5" t="n">
        <v>-33776</v>
      </c>
      <c r="H8" s="4" t="inlineStr">
        <is>
          <t xml:space="preserve"> </t>
        </is>
      </c>
      <c r="I8" s="4" t="inlineStr">
        <is>
          <t xml:space="preserve"> </t>
        </is>
      </c>
      <c r="J8" s="4" t="inlineStr">
        <is>
          <t xml:space="preserve"> </t>
        </is>
      </c>
      <c r="K8" s="4" t="inlineStr">
        <is>
          <t xml:space="preserve"> </t>
        </is>
      </c>
    </row>
    <row r="9">
      <c r="A9" s="4" t="inlineStr">
        <is>
          <t>Share-based compensation</t>
        </is>
      </c>
      <c r="B9" s="5" t="n">
        <v>50106</v>
      </c>
      <c r="C9" s="4" t="inlineStr">
        <is>
          <t xml:space="preserve"> </t>
        </is>
      </c>
      <c r="D9" s="4" t="inlineStr">
        <is>
          <t xml:space="preserve"> </t>
        </is>
      </c>
      <c r="E9" s="4" t="inlineStr">
        <is>
          <t xml:space="preserve"> </t>
        </is>
      </c>
      <c r="F9" s="4" t="inlineStr">
        <is>
          <t xml:space="preserve"> </t>
        </is>
      </c>
      <c r="G9" s="5" t="n">
        <v>50106</v>
      </c>
      <c r="H9" s="4" t="inlineStr">
        <is>
          <t xml:space="preserve"> </t>
        </is>
      </c>
      <c r="I9" s="4" t="inlineStr">
        <is>
          <t xml:space="preserve"> </t>
        </is>
      </c>
      <c r="J9" s="4" t="inlineStr">
        <is>
          <t xml:space="preserve"> </t>
        </is>
      </c>
      <c r="K9" s="4" t="inlineStr">
        <is>
          <t xml:space="preserve"> </t>
        </is>
      </c>
    </row>
    <row r="10">
      <c r="A10" s="4" t="inlineStr">
        <is>
          <t>Other comprehensive income (loss)</t>
        </is>
      </c>
      <c r="B10" s="5" t="n">
        <v>-19036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90360</v>
      </c>
      <c r="J10" s="4" t="inlineStr">
        <is>
          <t xml:space="preserve"> </t>
        </is>
      </c>
      <c r="K10" s="4" t="inlineStr">
        <is>
          <t xml:space="preserve"> </t>
        </is>
      </c>
    </row>
    <row r="11">
      <c r="A11" s="4" t="inlineStr">
        <is>
          <t>Net income</t>
        </is>
      </c>
      <c r="B11" s="5" t="n">
        <v>16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647</v>
      </c>
      <c r="K11" s="4" t="inlineStr">
        <is>
          <t xml:space="preserve"> </t>
        </is>
      </c>
    </row>
    <row r="12">
      <c r="A12" s="4" t="inlineStr">
        <is>
          <t>Ending balance (in shares) at Mar. 31, 2022</t>
        </is>
      </c>
      <c r="B12" s="4" t="inlineStr">
        <is>
          <t xml:space="preserve"> </t>
        </is>
      </c>
      <c r="C12" s="4" t="inlineStr">
        <is>
          <t xml:space="preserve"> </t>
        </is>
      </c>
      <c r="D12" s="5" t="n">
        <v>62244</v>
      </c>
      <c r="E12" s="5" t="n">
        <v>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2</t>
        </is>
      </c>
      <c r="B13" s="5" t="n">
        <v>3608487</v>
      </c>
      <c r="C13" s="4" t="inlineStr">
        <is>
          <t xml:space="preserve"> </t>
        </is>
      </c>
      <c r="D13" s="6" t="n">
        <v>6</v>
      </c>
      <c r="E13" s="6" t="n">
        <v>55</v>
      </c>
      <c r="F13" s="5" t="n">
        <v>472</v>
      </c>
      <c r="G13" s="5" t="n">
        <v>3239327</v>
      </c>
      <c r="H13" s="4" t="inlineStr">
        <is>
          <t xml:space="preserve"> </t>
        </is>
      </c>
      <c r="I13" s="5" t="n">
        <v>-590720</v>
      </c>
      <c r="J13" s="5" t="n">
        <v>959347</v>
      </c>
      <c r="K13" s="4" t="inlineStr">
        <is>
          <t xml:space="preserve"> </t>
        </is>
      </c>
    </row>
    <row r="14">
      <c r="A14" s="4" t="inlineStr">
        <is>
          <t>Beginning balance (in shares) at Dec. 31, 2022</t>
        </is>
      </c>
      <c r="B14" s="4" t="inlineStr">
        <is>
          <t xml:space="preserve"> </t>
        </is>
      </c>
      <c r="C14" s="4" t="inlineStr">
        <is>
          <t xml:space="preserve"> </t>
        </is>
      </c>
      <c r="D14" s="5" t="n">
        <v>63214</v>
      </c>
      <c r="E14" s="5" t="n">
        <v>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eginning balance at Dec. 31, 2022</t>
        </is>
      </c>
      <c r="B15" s="5" t="n">
        <v>3085734</v>
      </c>
      <c r="C15" s="4" t="inlineStr">
        <is>
          <t xml:space="preserve"> </t>
        </is>
      </c>
      <c r="D15" s="6" t="n">
        <v>6</v>
      </c>
      <c r="E15" s="6" t="n">
        <v>55</v>
      </c>
      <c r="F15" s="5" t="n">
        <v>472</v>
      </c>
      <c r="G15" s="5" t="n">
        <v>3477124</v>
      </c>
      <c r="H15" s="4" t="inlineStr">
        <is>
          <t xml:space="preserve"> </t>
        </is>
      </c>
      <c r="I15" s="5" t="n">
        <v>-1125509</v>
      </c>
      <c r="J15" s="5" t="n">
        <v>733586</v>
      </c>
      <c r="K15" s="4" t="inlineStr">
        <is>
          <t xml:space="preserve"> </t>
        </is>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ordinary shares in conjunction with exercise of share options (in shares)</t>
        </is>
      </c>
      <c r="B17" s="4" t="inlineStr">
        <is>
          <t xml:space="preserve"> </t>
        </is>
      </c>
      <c r="C17" s="4" t="inlineStr">
        <is>
          <t xml:space="preserve"> </t>
        </is>
      </c>
      <c r="D17" s="5" t="n">
        <v>1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ordinary shares in conjunction with exercise of share options</t>
        </is>
      </c>
      <c r="B18" s="5" t="n">
        <v>21228</v>
      </c>
      <c r="C18" s="4" t="inlineStr">
        <is>
          <t xml:space="preserve"> </t>
        </is>
      </c>
      <c r="D18" s="4" t="inlineStr">
        <is>
          <t xml:space="preserve"> </t>
        </is>
      </c>
      <c r="E18" s="4" t="inlineStr">
        <is>
          <t xml:space="preserve"> </t>
        </is>
      </c>
      <c r="F18" s="4" t="inlineStr">
        <is>
          <t xml:space="preserve"> </t>
        </is>
      </c>
      <c r="G18" s="5" t="n">
        <v>21228</v>
      </c>
      <c r="H18" s="4" t="inlineStr">
        <is>
          <t xml:space="preserve"> </t>
        </is>
      </c>
      <c r="I18" s="4" t="inlineStr">
        <is>
          <t xml:space="preserve"> </t>
        </is>
      </c>
      <c r="J18" s="4" t="inlineStr">
        <is>
          <t xml:space="preserve"> </t>
        </is>
      </c>
      <c r="K18" s="4" t="inlineStr">
        <is>
          <t xml:space="preserve"> </t>
        </is>
      </c>
    </row>
    <row r="19">
      <c r="A19" s="4" t="inlineStr">
        <is>
          <t>Issuance of ordinary shares in conjunction with vesting of restricted stock units (in shares)</t>
        </is>
      </c>
      <c r="B19" s="4" t="inlineStr">
        <is>
          <t xml:space="preserve"> </t>
        </is>
      </c>
      <c r="C19" s="4" t="inlineStr">
        <is>
          <t xml:space="preserve"> </t>
        </is>
      </c>
      <c r="D19" s="5" t="n">
        <v>5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withheld for payment of employee's withholding tax liability</t>
        </is>
      </c>
      <c r="B20" s="5" t="n">
        <v>-43266</v>
      </c>
      <c r="C20" s="4" t="inlineStr">
        <is>
          <t xml:space="preserve"> </t>
        </is>
      </c>
      <c r="D20" s="4" t="inlineStr">
        <is>
          <t xml:space="preserve"> </t>
        </is>
      </c>
      <c r="E20" s="4" t="inlineStr">
        <is>
          <t xml:space="preserve"> </t>
        </is>
      </c>
      <c r="F20" s="4" t="inlineStr">
        <is>
          <t xml:space="preserve"> </t>
        </is>
      </c>
      <c r="G20" s="5" t="n">
        <v>-43266</v>
      </c>
      <c r="H20" s="4" t="inlineStr">
        <is>
          <t xml:space="preserve"> </t>
        </is>
      </c>
      <c r="I20" s="4" t="inlineStr">
        <is>
          <t xml:space="preserve"> </t>
        </is>
      </c>
      <c r="J20" s="4" t="inlineStr">
        <is>
          <t xml:space="preserve"> </t>
        </is>
      </c>
      <c r="K20" s="4" t="inlineStr">
        <is>
          <t xml:space="preserve"> </t>
        </is>
      </c>
    </row>
    <row r="21">
      <c r="A21" s="4" t="inlineStr">
        <is>
          <t>Share-based compensation</t>
        </is>
      </c>
      <c r="B21" s="5" t="n">
        <v>56646</v>
      </c>
      <c r="C21" s="4" t="inlineStr">
        <is>
          <t xml:space="preserve"> </t>
        </is>
      </c>
      <c r="D21" s="4" t="inlineStr">
        <is>
          <t xml:space="preserve"> </t>
        </is>
      </c>
      <c r="E21" s="4" t="inlineStr">
        <is>
          <t xml:space="preserve"> </t>
        </is>
      </c>
      <c r="F21" s="4" t="inlineStr">
        <is>
          <t xml:space="preserve"> </t>
        </is>
      </c>
      <c r="G21" s="5" t="n">
        <v>56646</v>
      </c>
      <c r="H21" s="4" t="inlineStr">
        <is>
          <t xml:space="preserve"> </t>
        </is>
      </c>
      <c r="I21" s="4" t="inlineStr">
        <is>
          <t xml:space="preserve"> </t>
        </is>
      </c>
      <c r="J21" s="4" t="inlineStr">
        <is>
          <t xml:space="preserve"> </t>
        </is>
      </c>
      <c r="K21" s="4" t="inlineStr">
        <is>
          <t xml:space="preserve"> </t>
        </is>
      </c>
    </row>
    <row r="22">
      <c r="A22" s="4" t="inlineStr">
        <is>
          <t>Other comprehensive income (loss)</t>
        </is>
      </c>
      <c r="B22" s="5" t="n">
        <v>1452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45279</v>
      </c>
      <c r="J22" s="4" t="inlineStr">
        <is>
          <t xml:space="preserve"> </t>
        </is>
      </c>
      <c r="K22" s="4" t="inlineStr">
        <is>
          <t xml:space="preserve"> </t>
        </is>
      </c>
    </row>
    <row r="23">
      <c r="A23" s="4" t="inlineStr">
        <is>
          <t>Net income</t>
        </is>
      </c>
      <c r="B23" s="5" t="n">
        <v>694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9420</v>
      </c>
      <c r="K23" s="4" t="inlineStr">
        <is>
          <t xml:space="preserve"> </t>
        </is>
      </c>
    </row>
    <row r="24">
      <c r="A24" s="4" t="inlineStr">
        <is>
          <t>Ending balance (in shares) at Mar. 31, 2023</t>
        </is>
      </c>
      <c r="B24" s="4" t="inlineStr">
        <is>
          <t xml:space="preserve"> </t>
        </is>
      </c>
      <c r="C24" s="4" t="inlineStr">
        <is>
          <t xml:space="preserve"> </t>
        </is>
      </c>
      <c r="D24" s="5" t="n">
        <v>63987</v>
      </c>
      <c r="E24" s="5" t="n">
        <v>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3</t>
        </is>
      </c>
      <c r="B25" s="6" t="n">
        <v>3335041</v>
      </c>
      <c r="C25" s="4" t="inlineStr">
        <is>
          <t xml:space="preserve"> </t>
        </is>
      </c>
      <c r="D25" s="6" t="n">
        <v>6</v>
      </c>
      <c r="E25" s="6" t="n">
        <v>55</v>
      </c>
      <c r="F25" s="6" t="n">
        <v>472</v>
      </c>
      <c r="G25" s="6" t="n">
        <v>3511732</v>
      </c>
      <c r="H25" s="4" t="inlineStr">
        <is>
          <t xml:space="preserve"> </t>
        </is>
      </c>
      <c r="I25" s="6" t="n">
        <v>-980230</v>
      </c>
      <c r="J25" s="6" t="n">
        <v>803006</v>
      </c>
      <c r="K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he Percentage of Total Revenues from Customers (Details) - Total Revenues - Customer concentration risk</t>
        </is>
      </c>
      <c r="B1" s="2" t="inlineStr">
        <is>
          <t>3 Months Ended</t>
        </is>
      </c>
    </row>
    <row r="2">
      <c r="B2" s="2" t="inlineStr">
        <is>
          <t>Mar. 31, 2023</t>
        </is>
      </c>
      <c r="C2" s="2" t="inlineStr">
        <is>
          <t>Mar. 31, 2022</t>
        </is>
      </c>
    </row>
    <row r="3">
      <c r="A3" s="4" t="inlineStr">
        <is>
          <t>ESSD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s (as a percent)</t>
        </is>
      </c>
      <c r="B5" s="8" t="n">
        <v>0.51</v>
      </c>
      <c r="C5" s="8" t="n">
        <v>0.55</v>
      </c>
    </row>
    <row r="6">
      <c r="A6" s="4" t="inlineStr">
        <is>
          <t>McKess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s (as a percent)</t>
        </is>
      </c>
      <c r="B8" s="8" t="n">
        <v>0.12</v>
      </c>
      <c r="C8" s="8" t="n">
        <v>0.12</v>
      </c>
    </row>
    <row r="9">
      <c r="A9" s="4" t="inlineStr">
        <is>
          <t>Cardin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s (as a percent)</t>
        </is>
      </c>
      <c r="B11" s="8" t="n">
        <v>0.1</v>
      </c>
      <c r="C11" s="8" t="n">
        <v>0.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Narrative (Details)</t>
        </is>
      </c>
      <c r="B1" s="2" t="inlineStr">
        <is>
          <t>3 Months Ended</t>
        </is>
      </c>
    </row>
    <row r="2">
      <c r="B2" s="2" t="inlineStr">
        <is>
          <t>Mar. 31, 2023</t>
        </is>
      </c>
    </row>
    <row r="3">
      <c r="A3" s="4" t="inlineStr">
        <is>
          <t>Minimum</t>
        </is>
      </c>
      <c r="B3" s="4" t="inlineStr">
        <is>
          <t xml:space="preserve"> </t>
        </is>
      </c>
    </row>
    <row r="4">
      <c r="A4" s="3" t="inlineStr">
        <is>
          <t>Financing and Payment [Line Items]</t>
        </is>
      </c>
      <c r="B4" s="4" t="inlineStr">
        <is>
          <t xml:space="preserve"> </t>
        </is>
      </c>
    </row>
    <row r="5">
      <c r="A5" s="4" t="inlineStr">
        <is>
          <t>Payment terms, range</t>
        </is>
      </c>
      <c r="B5" s="4" t="inlineStr">
        <is>
          <t>30 days</t>
        </is>
      </c>
    </row>
    <row r="6">
      <c r="A6" s="4" t="inlineStr">
        <is>
          <t>Maximum</t>
        </is>
      </c>
      <c r="B6" s="4" t="inlineStr">
        <is>
          <t xml:space="preserve"> </t>
        </is>
      </c>
    </row>
    <row r="7">
      <c r="A7" s="3" t="inlineStr">
        <is>
          <t>Financing and Payment [Line Items]</t>
        </is>
      </c>
      <c r="B7" s="4" t="inlineStr">
        <is>
          <t xml:space="preserve"> </t>
        </is>
      </c>
    </row>
    <row r="8">
      <c r="A8" s="4" t="inlineStr">
        <is>
          <t>Payment terms, range</t>
        </is>
      </c>
      <c r="B8" s="4" t="inlineStr">
        <is>
          <t>4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xpense (Details) - USD ($)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hare-based compensation expense, pre-tax</t>
        </is>
      </c>
      <c r="B4" s="6" t="n">
        <v>56352</v>
      </c>
      <c r="C4" s="6" t="n">
        <v>50070</v>
      </c>
    </row>
    <row r="5">
      <c r="A5" s="4" t="inlineStr">
        <is>
          <t>Income tax benefit from share-based compensation expense</t>
        </is>
      </c>
      <c r="B5" s="5" t="n">
        <v>-8556</v>
      </c>
      <c r="C5" s="5" t="n">
        <v>-8894</v>
      </c>
    </row>
    <row r="6">
      <c r="A6" s="4" t="inlineStr">
        <is>
          <t>Total share-based compensation expense, net of tax</t>
        </is>
      </c>
      <c r="B6" s="5" t="n">
        <v>47796</v>
      </c>
      <c r="C6" s="5" t="n">
        <v>41176</v>
      </c>
    </row>
    <row r="7">
      <c r="A7" s="4" t="inlineStr">
        <is>
          <t>Selling, general and administrative</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Total share-based compensation expense, pre-tax</t>
        </is>
      </c>
      <c r="B9" s="5" t="n">
        <v>37402</v>
      </c>
      <c r="C9" s="5" t="n">
        <v>34785</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Total share-based compensation expense, pre-tax</t>
        </is>
      </c>
      <c r="B12" s="5" t="n">
        <v>15492</v>
      </c>
      <c r="C12" s="5" t="n">
        <v>12436</v>
      </c>
    </row>
    <row r="13">
      <c r="A13" s="4" t="inlineStr">
        <is>
          <t>Cost of product sales</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Total share-based compensation expense, pre-tax</t>
        </is>
      </c>
      <c r="B15" s="6" t="n">
        <v>3458</v>
      </c>
      <c r="C15" s="6" t="n">
        <v>28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Units (Details) - Restricted Stock Units (RSUs) - $ / shares shares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SUs granted (in shares)</t>
        </is>
      </c>
      <c r="B4" s="5" t="n">
        <v>1571</v>
      </c>
      <c r="C4" s="5" t="n">
        <v>1888</v>
      </c>
    </row>
    <row r="5">
      <c r="A5" s="4" t="inlineStr">
        <is>
          <t>Grant date fair value (in dollars per share)</t>
        </is>
      </c>
      <c r="B5" s="7" t="n">
        <v>146.2</v>
      </c>
      <c r="C5" s="7" t="n">
        <v>152.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Narrative (Details) $ in Millions</t>
        </is>
      </c>
      <c r="B1" s="2" t="inlineStr">
        <is>
          <t>3 Months Ended</t>
        </is>
      </c>
    </row>
    <row r="2">
      <c r="B2" s="2" t="inlineStr">
        <is>
          <t>Mar. 31, 2023 USD ($)</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4 years</t>
        </is>
      </c>
    </row>
    <row r="6">
      <c r="A6" s="4" t="inlineStr">
        <is>
          <t>Unrecognized compensation cost related to unvested RSU's, PRSUs, share options and ESPP</t>
        </is>
      </c>
      <c r="B6" s="9" t="n">
        <v>424.8</v>
      </c>
    </row>
    <row r="7">
      <c r="A7" s="4" t="inlineStr">
        <is>
          <t>Weighted-average period expected to be recognized</t>
        </is>
      </c>
      <c r="B7" s="4" t="inlineStr">
        <is>
          <t>3 years</t>
        </is>
      </c>
    </row>
    <row r="8">
      <c r="A8" s="4" t="inlineStr">
        <is>
          <t>Performance-Based Restricted Stock Units (PRSUs)</t>
        </is>
      </c>
      <c r="B8" s="4" t="inlineStr">
        <is>
          <t xml:space="preserve"> </t>
        </is>
      </c>
    </row>
    <row r="9">
      <c r="A9" s="3" t="inlineStr">
        <is>
          <t>Share-based Compensation Arrangement by Share-based Payment Award [Line Items]</t>
        </is>
      </c>
      <c r="B9" s="4" t="inlineStr">
        <is>
          <t xml:space="preserve"> </t>
        </is>
      </c>
    </row>
    <row r="10">
      <c r="A10" s="4" t="inlineStr">
        <is>
          <t>Unrecognized compensation cost related to unvested RSU's, PRSUs, share options and ESPP</t>
        </is>
      </c>
      <c r="B10" s="9" t="n">
        <v>67.40000000000001</v>
      </c>
    </row>
    <row r="11">
      <c r="A11" s="4" t="inlineStr">
        <is>
          <t>Weighted-average period expected to be recognized</t>
        </is>
      </c>
      <c r="B11" s="4" t="inlineStr">
        <is>
          <t>1 year 10 months 24 days</t>
        </is>
      </c>
    </row>
    <row r="12">
      <c r="A12" s="4" t="inlineStr">
        <is>
          <t>Performance-Based Restricted Stock Units (PRSUs) | Minimum</t>
        </is>
      </c>
      <c r="B12" s="4" t="inlineStr">
        <is>
          <t xml:space="preserve"> </t>
        </is>
      </c>
    </row>
    <row r="13">
      <c r="A13" s="3" t="inlineStr">
        <is>
          <t>Share-based Compensation Arrangement by Share-based Payment Award [Line Items]</t>
        </is>
      </c>
      <c r="B13" s="4" t="inlineStr">
        <is>
          <t xml:space="preserve"> </t>
        </is>
      </c>
    </row>
    <row r="14">
      <c r="A14" s="4" t="inlineStr">
        <is>
          <t>Achievement target, percentage of awards granted</t>
        </is>
      </c>
      <c r="B14" s="8" t="n">
        <v>0</v>
      </c>
    </row>
    <row r="15">
      <c r="A15" s="4" t="inlineStr">
        <is>
          <t>Performance-Based Restricted Stock Units (PRSUs) | Maximum</t>
        </is>
      </c>
      <c r="B15" s="4" t="inlineStr">
        <is>
          <t xml:space="preserve"> </t>
        </is>
      </c>
    </row>
    <row r="16">
      <c r="A16" s="3" t="inlineStr">
        <is>
          <t>Share-based Compensation Arrangement by Share-based Payment Award [Line Items]</t>
        </is>
      </c>
      <c r="B16" s="4" t="inlineStr">
        <is>
          <t xml:space="preserve"> </t>
        </is>
      </c>
    </row>
    <row r="17">
      <c r="A17" s="4" t="inlineStr">
        <is>
          <t>Achievement target, percentage of awards granted</t>
        </is>
      </c>
      <c r="B17" s="8" t="n">
        <v>2</v>
      </c>
    </row>
    <row r="18">
      <c r="A18" s="4" t="inlineStr">
        <is>
          <t>Stock Option</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cost related to unvested RSU's, PRSUs, share options and ESPP</t>
        </is>
      </c>
      <c r="B20" s="9" t="n">
        <v>6.7</v>
      </c>
    </row>
    <row r="21">
      <c r="A21" s="4" t="inlineStr">
        <is>
          <t>Weighted-average period expected to be recognized</t>
        </is>
      </c>
      <c r="B21" s="4" t="inlineStr">
        <is>
          <t>1 year 1 month 6 days</t>
        </is>
      </c>
    </row>
    <row r="22">
      <c r="A22" s="4" t="inlineStr">
        <is>
          <t>Employee Stock</t>
        </is>
      </c>
      <c r="B22" s="4" t="inlineStr">
        <is>
          <t xml:space="preserve"> </t>
        </is>
      </c>
    </row>
    <row r="23">
      <c r="A23" s="3" t="inlineStr">
        <is>
          <t>Share-based Compensation Arrangement by Share-based Payment Award [Line Items]</t>
        </is>
      </c>
      <c r="B23" s="4" t="inlineStr">
        <is>
          <t xml:space="preserve"> </t>
        </is>
      </c>
    </row>
    <row r="24">
      <c r="A24" s="4" t="inlineStr">
        <is>
          <t>Unrecognized compensation cost related to unvested RSU's, PRSUs, share options and ESPP</t>
        </is>
      </c>
      <c r="B24" s="9" t="n">
        <v>4.5</v>
      </c>
    </row>
    <row r="25">
      <c r="A25" s="4" t="inlineStr">
        <is>
          <t>Weighted-average period expected to be recognized</t>
        </is>
      </c>
      <c r="B25" s="4" t="inlineStr">
        <is>
          <t>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Performance-based RSU's (Details) - Performance-Based Restricted Stock Units (PRSUs) - $ / shares shares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SUs granted (in thousands)</t>
        </is>
      </c>
      <c r="B4" s="5" t="n">
        <v>252</v>
      </c>
      <c r="C4" s="5" t="n">
        <v>281</v>
      </c>
    </row>
    <row r="5">
      <c r="A5" s="4" t="inlineStr">
        <is>
          <t>Grant date fair value (in dollars per share)</t>
        </is>
      </c>
      <c r="B5" s="7" t="n">
        <v>158.13</v>
      </c>
      <c r="C5" s="7" t="n">
        <v>179.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benefit) expense</t>
        </is>
      </c>
      <c r="B4" s="6" t="n">
        <v>-15324</v>
      </c>
      <c r="C4" s="6" t="n">
        <v>536</v>
      </c>
    </row>
    <row r="5">
      <c r="A5" s="4" t="inlineStr">
        <is>
          <t>Foreign Tax Authority | Luxembourg Inland Revenue</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roposed additional tax including interest and penalties</t>
        </is>
      </c>
      <c r="B7" s="6" t="n">
        <v>24400</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9420</v>
      </c>
      <c r="C4" s="6" t="n">
        <v>1647</v>
      </c>
    </row>
    <row r="5">
      <c r="A5" s="3" t="inlineStr">
        <is>
          <t>Adjustments to reconcile net income to net cash provided by operating activities:</t>
        </is>
      </c>
      <c r="B5" s="4" t="inlineStr">
        <is>
          <t xml:space="preserve"> </t>
        </is>
      </c>
      <c r="C5" s="4" t="inlineStr">
        <is>
          <t xml:space="preserve"> </t>
        </is>
      </c>
    </row>
    <row r="6">
      <c r="A6" s="4" t="inlineStr">
        <is>
          <t>Intangible asset amortization</t>
        </is>
      </c>
      <c r="B6" s="5" t="n">
        <v>149786</v>
      </c>
      <c r="C6" s="5" t="n">
        <v>172094</v>
      </c>
    </row>
    <row r="7">
      <c r="A7" s="4" t="inlineStr">
        <is>
          <t>Acquisition accounting inventory fair value step-up adjustment</t>
        </is>
      </c>
      <c r="B7" s="5" t="n">
        <v>60458</v>
      </c>
      <c r="C7" s="5" t="n">
        <v>63943</v>
      </c>
    </row>
    <row r="8">
      <c r="A8" s="4" t="inlineStr">
        <is>
          <t>Share-based compensation</t>
        </is>
      </c>
      <c r="B8" s="5" t="n">
        <v>56352</v>
      </c>
      <c r="C8" s="5" t="n">
        <v>50070</v>
      </c>
    </row>
    <row r="9">
      <c r="A9" s="4" t="inlineStr">
        <is>
          <t>Other non-cash transactions</t>
        </is>
      </c>
      <c r="B9" s="5" t="n">
        <v>16773</v>
      </c>
      <c r="C9" s="5" t="n">
        <v>-14701</v>
      </c>
    </row>
    <row r="10">
      <c r="A10" s="4" t="inlineStr">
        <is>
          <t>Depreciation</t>
        </is>
      </c>
      <c r="B10" s="5" t="n">
        <v>7574</v>
      </c>
      <c r="C10" s="5" t="n">
        <v>7617</v>
      </c>
    </row>
    <row r="11">
      <c r="A11" s="4" t="inlineStr">
        <is>
          <t>Non-cash interest expense</t>
        </is>
      </c>
      <c r="B11" s="5" t="n">
        <v>4766</v>
      </c>
      <c r="C11" s="5" t="n">
        <v>12168</v>
      </c>
    </row>
    <row r="12">
      <c r="A12" s="4" t="inlineStr">
        <is>
          <t>Provision for losses on accounts receivable and inventory</t>
        </is>
      </c>
      <c r="B12" s="5" t="n">
        <v>2316</v>
      </c>
      <c r="C12" s="5" t="n">
        <v>2170</v>
      </c>
    </row>
    <row r="13">
      <c r="A13" s="4" t="inlineStr">
        <is>
          <t>Acquired in-process research and development</t>
        </is>
      </c>
      <c r="B13" s="5" t="n">
        <v>1000</v>
      </c>
      <c r="C13" s="5" t="n">
        <v>0</v>
      </c>
    </row>
    <row r="14">
      <c r="A14" s="4" t="inlineStr">
        <is>
          <t>Deferred tax benefit</t>
        </is>
      </c>
      <c r="B14" s="5" t="n">
        <v>-66061</v>
      </c>
      <c r="C14" s="5" t="n">
        <v>-45339</v>
      </c>
    </row>
    <row r="15">
      <c r="A15" s="3" t="inlineStr">
        <is>
          <t>Changes in assets and liabilities:</t>
        </is>
      </c>
      <c r="B15" s="4" t="inlineStr">
        <is>
          <t xml:space="preserve"> </t>
        </is>
      </c>
      <c r="C15" s="4" t="inlineStr">
        <is>
          <t xml:space="preserve"> </t>
        </is>
      </c>
    </row>
    <row r="16">
      <c r="A16" s="4" t="inlineStr">
        <is>
          <t>Accounts receivable</t>
        </is>
      </c>
      <c r="B16" s="5" t="n">
        <v>28460</v>
      </c>
      <c r="C16" s="5" t="n">
        <v>-9723</v>
      </c>
    </row>
    <row r="17">
      <c r="A17" s="4" t="inlineStr">
        <is>
          <t>Inventories</t>
        </is>
      </c>
      <c r="B17" s="5" t="n">
        <v>-6266</v>
      </c>
      <c r="C17" s="5" t="n">
        <v>-24812</v>
      </c>
    </row>
    <row r="18">
      <c r="A18" s="4" t="inlineStr">
        <is>
          <t>Prepaid expenses and other current assets</t>
        </is>
      </c>
      <c r="B18" s="5" t="n">
        <v>42032</v>
      </c>
      <c r="C18" s="5" t="n">
        <v>23170</v>
      </c>
    </row>
    <row r="19">
      <c r="A19" s="4" t="inlineStr">
        <is>
          <t>Operating lease assets</t>
        </is>
      </c>
      <c r="B19" s="5" t="n">
        <v>4508</v>
      </c>
      <c r="C19" s="5" t="n">
        <v>3095</v>
      </c>
    </row>
    <row r="20">
      <c r="A20" s="4" t="inlineStr">
        <is>
          <t>Other non-current assets</t>
        </is>
      </c>
      <c r="B20" s="5" t="n">
        <v>-9541</v>
      </c>
      <c r="C20" s="5" t="n">
        <v>979</v>
      </c>
    </row>
    <row r="21">
      <c r="A21" s="4" t="inlineStr">
        <is>
          <t>Accounts payable</t>
        </is>
      </c>
      <c r="B21" s="5" t="n">
        <v>34286</v>
      </c>
      <c r="C21" s="5" t="n">
        <v>-27617</v>
      </c>
    </row>
    <row r="22">
      <c r="A22" s="4" t="inlineStr">
        <is>
          <t>Accrued liabilities</t>
        </is>
      </c>
      <c r="B22" s="5" t="n">
        <v>-96985</v>
      </c>
      <c r="C22" s="5" t="n">
        <v>-23241</v>
      </c>
    </row>
    <row r="23">
      <c r="A23" s="4" t="inlineStr">
        <is>
          <t>Income taxes payable</t>
        </is>
      </c>
      <c r="B23" s="5" t="n">
        <v>25413</v>
      </c>
      <c r="C23" s="5" t="n">
        <v>16767</v>
      </c>
    </row>
    <row r="24">
      <c r="A24" s="4" t="inlineStr">
        <is>
          <t>Deferred revenue</t>
        </is>
      </c>
      <c r="B24" s="5" t="n">
        <v>-459</v>
      </c>
      <c r="C24" s="5" t="n">
        <v>-523</v>
      </c>
    </row>
    <row r="25">
      <c r="A25" s="4" t="inlineStr">
        <is>
          <t>Operating lease liabilities, less current portion</t>
        </is>
      </c>
      <c r="B25" s="5" t="n">
        <v>-4959</v>
      </c>
      <c r="C25" s="5" t="n">
        <v>-3915</v>
      </c>
    </row>
    <row r="26">
      <c r="A26" s="4" t="inlineStr">
        <is>
          <t>Other non-current liabilities</t>
        </is>
      </c>
      <c r="B26" s="5" t="n">
        <v>1835</v>
      </c>
      <c r="C26" s="5" t="n">
        <v>5130</v>
      </c>
    </row>
    <row r="27">
      <c r="A27" s="4" t="inlineStr">
        <is>
          <t>Net cash provided by operating activities</t>
        </is>
      </c>
      <c r="B27" s="5" t="n">
        <v>320708</v>
      </c>
      <c r="C27" s="5" t="n">
        <v>208979</v>
      </c>
    </row>
    <row r="28">
      <c r="A28" s="3" t="inlineStr">
        <is>
          <t>Investing activities</t>
        </is>
      </c>
      <c r="B28" s="4" t="inlineStr">
        <is>
          <t xml:space="preserve"> </t>
        </is>
      </c>
      <c r="C28" s="4" t="inlineStr">
        <is>
          <t xml:space="preserve"> </t>
        </is>
      </c>
    </row>
    <row r="29">
      <c r="A29" s="4" t="inlineStr">
        <is>
          <t>Acquired in-process research and development</t>
        </is>
      </c>
      <c r="B29" s="5" t="n">
        <v>-1000</v>
      </c>
      <c r="C29" s="5" t="n">
        <v>0</v>
      </c>
    </row>
    <row r="30">
      <c r="A30" s="4" t="inlineStr">
        <is>
          <t>Purchases of property, plant and equipment</t>
        </is>
      </c>
      <c r="B30" s="5" t="n">
        <v>-3822</v>
      </c>
      <c r="C30" s="5" t="n">
        <v>-12292</v>
      </c>
    </row>
    <row r="31">
      <c r="A31" s="4" t="inlineStr">
        <is>
          <t>Acquisition of intangible assets</t>
        </is>
      </c>
      <c r="B31" s="5" t="n">
        <v>0</v>
      </c>
      <c r="C31" s="5" t="n">
        <v>-25000</v>
      </c>
    </row>
    <row r="32">
      <c r="A32" s="4" t="inlineStr">
        <is>
          <t>Net cash used in investing activities</t>
        </is>
      </c>
      <c r="B32" s="5" t="n">
        <v>-4822</v>
      </c>
      <c r="C32" s="5" t="n">
        <v>-37292</v>
      </c>
    </row>
    <row r="33">
      <c r="A33" s="3" t="inlineStr">
        <is>
          <t>Financing activities</t>
        </is>
      </c>
      <c r="B33" s="4" t="inlineStr">
        <is>
          <t xml:space="preserve"> </t>
        </is>
      </c>
      <c r="C33" s="4" t="inlineStr">
        <is>
          <t xml:space="preserve"> </t>
        </is>
      </c>
    </row>
    <row r="34">
      <c r="A34" s="4" t="inlineStr">
        <is>
          <t>Proceeds from employee equity incentive and purchase plans</t>
        </is>
      </c>
      <c r="B34" s="5" t="n">
        <v>21228</v>
      </c>
      <c r="C34" s="5" t="n">
        <v>21729</v>
      </c>
    </row>
    <row r="35">
      <c r="A35" s="4" t="inlineStr">
        <is>
          <t>Repayments of long-term debt</t>
        </is>
      </c>
      <c r="B35" s="5" t="n">
        <v>-7750</v>
      </c>
      <c r="C35" s="5" t="n">
        <v>-258764</v>
      </c>
    </row>
    <row r="36">
      <c r="A36" s="4" t="inlineStr">
        <is>
          <t>Payment of employee withholding taxes related to share-based awards</t>
        </is>
      </c>
      <c r="B36" s="5" t="n">
        <v>-43266</v>
      </c>
      <c r="C36" s="5" t="n">
        <v>-33776</v>
      </c>
    </row>
    <row r="37">
      <c r="A37" s="4" t="inlineStr">
        <is>
          <t>Net cash used in financing activities</t>
        </is>
      </c>
      <c r="B37" s="5" t="n">
        <v>-29788</v>
      </c>
      <c r="C37" s="5" t="n">
        <v>-270811</v>
      </c>
    </row>
    <row r="38">
      <c r="A38" s="4" t="inlineStr">
        <is>
          <t>Effect of exchange rates on cash and cash equivalents</t>
        </is>
      </c>
      <c r="B38" s="5" t="n">
        <v>331</v>
      </c>
      <c r="C38" s="5" t="n">
        <v>-1489</v>
      </c>
    </row>
    <row r="39">
      <c r="A39" s="4" t="inlineStr">
        <is>
          <t>Net increase (decrease) in cash and cash equivalents</t>
        </is>
      </c>
      <c r="B39" s="5" t="n">
        <v>286429</v>
      </c>
      <c r="C39" s="5" t="n">
        <v>-100613</v>
      </c>
    </row>
    <row r="40">
      <c r="A40" s="4" t="inlineStr">
        <is>
          <t>Cash and cash equivalents, at beginning of period</t>
        </is>
      </c>
      <c r="B40" s="5" t="n">
        <v>881482</v>
      </c>
      <c r="C40" s="5" t="n">
        <v>591448</v>
      </c>
    </row>
    <row r="41">
      <c r="A41" s="4" t="inlineStr">
        <is>
          <t>Cash and cash equivalents, at end of period</t>
        </is>
      </c>
      <c r="B41" s="6" t="n">
        <v>1167911</v>
      </c>
      <c r="C41" s="6" t="n">
        <v>4908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The Company and Summary of Significant Accounting Policies</t>
        </is>
      </c>
      <c r="B4" s="4" t="inlineStr">
        <is>
          <t>The Company and Summary of Significant Accounting Policies Jazz Pharmaceuticals plc is a global biopharmaceutical company whose purpose is to innovate to transform the lives of patients and their families. We are dedicated to developing life-changing medicines for people with serious diseases - often with limited or no therapeutic options. We have a diverse portfolio of marketed medicines and novel product candidates, from early- to late-stage development, in neuroscience and oncology. Within these therapeutic areas, we strive to identify new options for patients by actively exploring small molecules and biologics, and through innovative delivery technologies and cannabinoid science. Our lead marketed products are: Neuroscience • Xywav® (calcium, magnesium, potassium, and sodium oxybates) oral solution , a product approved by the U.S. Food and Drug Administration, or FDA, in July 2020 and launched in the U.S. in November 2020 for the treatment of cataplexy or excessive daytime sleepiness, or EDS, in patients with narcolepsy seven years of age and older, and also approved by FDA in August 2021 for the treatment of idiopathic hypersomnia, or IH, in adults and launched in the U.S. in November 2021. Xywav contains 92% less sodium than Xyrem®; • Xyrem (sodium oxybate) oral solution , a product approved by FDA and distributed in the U.S. for the treatment of cataplexy or EDS in patients with narcolepsy seven years of age and older; Jazz also markets Xyrem in Canada for the treatment of cataplexy in patients with narcolepsy. Xyrem is also approved and distributed in the European Union, or EU (EU market authorizations include Northern Ireland), Great Britain and other markets through a licensing agreement; and • Epidiolex® (cannabidiol) oral solution , a product approved by FDA and launched in the U.S. in 2018 by GW Pharmaceuticals plc, or GW, and currently indicated for the treatment of seizures associated with Lennox-Gastaut syndrome, or LGS, Dravet syndrome, or DS, or tuberous sclerosis complex, or TSC, in patients one year of age or older; in the EU and Great Britain (where it is marketed as Epidyolex®) and other markets, it is approved for adjunctive treatment of seizures associated with LGS or DS, in conjunction with clobazam (EU and Great Britain only), in patients 2 years of age and older and for adjunctive treatment of seizures associated with TSC in patients 2 years of age and older (select markets). Oncology • Rylaze® (asparaginase erwinia chrysanthemi (recombinant)-rywn) , a product approved by FDA in June 2021 and launched in the U.S. in July 2021 for use as a component of a multi-agent chemotherapeutic regimen for the treatment of acute lymphoblastic leukemia or lymphoblastic lymphoma in adults and pediatric patients aged one month or older who have developed hypersensitivity to E. coli -derived asparaginase; • Zepzelca® (lurbinectedin) , a product approved by FDA in June 2020 under FDA's accelerated approval pathway and launched in the U.S. in July 2020 for the treatment of adult patients with metastatic small cell lung cancer, or SCLC, with disease progression on or after platinum-based chemotherapy; in Canada, Zepzelca received conditional approval in September 2021 for the treatment of adults with Stage III or metastatic SCLC, who have progressed on or after platinum-containing therapy; • Defitelio® (defibrotide sodium) , a product approved in the U.S. and Brazil for the treatment of hepatic veno-occlusive disease, or VOD, with renal or pulmonary dysfunction following hematopoietic stem cell transplantation, or HSCT, and in Japan for the treatment of hepatic sinusoidal obstruction syndrome (hepatic VOD). It is currently approved in the EU, Great Britain and other markets for the treatment of severe hepatic VOD, also known as sinusoidal obstructive syndrome in HSCT therapy. It is indicated in adults and pediatric patients over 1 month of age; and • Vyxeos® (daunorubicin and cytarabine) liposome for injection , a product approved in the U.S., Canada, EU, Great Britain and other markets (marketed as Vyxeos® liposomal in the EU, Great Britain and other markets) for the treatment of adults with newly diagnosed therapy-related acute myeloid leukemia, or t-AML, or AML with myelodysplasia-related changes, or AML-MRC. An expanded indication was granted in the U.S. for the treatment of newly diagnosed t-AML or AML-MRC in pediatric patients aged 1 year and older. Throughout this Quarterly Report on Form 10-Q, unless otherwise indicated or the context otherwise requires, all references to “Jazz Pharmaceuticals,” “the registrant,” "the Company", “we,” “us,” and “our” refer to Jazz Pharmaceuticals plc and its consolidated subsidiaries. Throughout this Quarterly Report on Form 10-Q,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22.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months ended March 31, 2023 are not necessarily indicative of the results to be expected for the year ending December 31, 2023, for any other interim period or for any future period. Our significant accounting policies have not changed substantially from those previously described in our Annual Report on Form 10‑K for the year ended December 31, 2022, other than as described below.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October 2021, the Financial Accounting Standards Board issued ASU 2021-08, “Business Combinations (Topic 805): Accounting for Contract Assets and Contract Liabilities from Contracts with Customers”, or ASU 2021-08,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ASU 2021-08 was effective for the Company from January 1, 2023 and we will apply to future business combinations, if any. Significant Risks and Uncertainties Historically, our business has been substantially dependent on Xyrem and while we expect that our business will continue to be substantially dependent on oxybate product sales from both Xywav and Xyrem, there is no guarantee that we can maintain oxybate sales at or near historical levels, or that oxybate sales will continue to grow. In this regard, o ur ability to maintain or increase oxybate product sales and realize the anticipated benefits from our investment in Xywav are subject to a number of risks and uncertainties including, without limitation, those related to the launch of Xywav for the treatment of IH in adults and adoption in that indication; competition from the recent introduction of an authorized generic, or AG, version of Xyrem and in the future from additional AG versions of high-sodium oxybate and generic versions of high-sodium oxybate and new products, such as Avadel’s recently approved Lumryz, for treatment of cataplexy and/or EDS in narcolepsy in the U.S. market and from other competitors; increased pricing pressure from, changes in policies by, or restrictions on reimbursement imposed by, third party payors, including our ability to maintain adequate coverage and reimbursement for Xywav and Xyrem; increased rebates required to maintain access to our products; challenges to our intellectual property around Xywav and/or Xyrem, including from pending antitrust and intellectual property litigation; and continued acceptance of Xywav and Xyrem by physicians and patients . A significant decline in oxybate product sales could cause us to reduce our operating expenses or seek to raise additional funds, which would have a material adverse effect on our business, financial condition, results of operations and growth prospects, including on our ability to acquire, in-license or develop new products to grow our business. In addition to risks related specifically to Xywav and Xyrem, we are subject to other challenges and risks related to successfully commercializing a portfolio of oncology products and other neuroscience products,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ngoing clinical research activity and related outcomes, obtaining regulatory approval of our late-stage product candidates; effectively commercializing our approved or acquired products such as Epidiolex, Rylaze and Zepzelca; obtaining and maintaining adequate coverage and reimbursement for our products; contracting and rebates to pharmacy benefit managers and similar organizations that reduce our net revenue; increasing scrutiny of pharmaceutical product pricing and resulting changes in healthcare laws and policy; market acceptance; regulatory concerns with controlled substances generally and the potential for abuse; future legislation, action by the U.S. Drug Enforcement Agency or FDA action authorizing the sale, distribution, use, and insurance reimbursement of non-FDA approved cannabinoid products; delays or problems in the supply of our products, loss of single source suppliers or failure to comply with manufacturing regulations; delays or problems with third parties that are part of our manufacturing and supply chain;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he success of the acquisition of GW will depend, in part, on our ability to realize the anticipated benefits from our and GW's historical businesses. The anticipated benefits to us of the GW Acquisition may not be realized at the expected levels, within the expected timeframe or at all or may take longer to realize or cost more than expected, which could materially and adversely affect our business, financial condition, results of operations and growth prospect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March 31, 2023, we had foreign exchange forward contracts with notional amounts totaling $183.2 million. As of March 31, 2023, the outstanding foreign exchange forward contracts had a net asset fair value of $4.3 million.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March 31, 2023 and December 31, 2022, allowances on receivables were not material. As of March 31, 2023, three customers accounted for 73% of gross accounts receivable, Express Scripts Specialty Distribution Services, Inc. and its affiliates, or ESSDS, which accounted for 51% of gross accounts receivable, McKesson Corporation and affiliates, or McKesson, which accounted for 12% of gross accounts receivable and Cardinal Health, Inc., or Cardinal, which accounted for 10% of gross accounts receivable. As of December 31, 2022, three customers accounted for 74% of gross accounts receivable, ESSDS, which accounted for 55% of gross accounts receivable, Cardinal, which accounted for 10% of gross accounts receivable and McKesson, which accounted for 9% of gross accounts receivable. We depend on single source suppliers for most of our products, product candidates and their active pharmaceutical ingredients, or APIs. With respect to our oxybate products, the API is manufactured for us by a single source supplier and the finished products are manufactured both by us in our facility in Athlone, Ireland and by our U.S.-based suppli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and Available-for-Sale Securities</t>
        </is>
      </c>
      <c r="B4" s="4" t="inlineStr">
        <is>
          <t>Cash and Available-for-Sale Securities Cash and cash equivalents consisted of the following (in thousands): March 31, 2023 Amortized Gross Gross Estimated Cash and Cash $ 424,139 $ — $ — $ 424,139 $ 424,139 Time deposits 180,000 — — 180,000 180,000 Money market funds 563,772 — — 563,772 563,772 Totals $ 1,167,911 $ — $ — $ 1,167,911 $ 1,167,911 December 31, 2022 Amortized Gross Gross Estimated Cash and Cash $ 334,018 $ — $ — $ 334,018 $ 334,018 Time deposits 30,000 — — 30,000 30,000 Money market funds 517,464 — — 517,464 517,464 Totals $ 881,482 $ — $ — $ 881,482 $ 881,482 Cash equivalents are considered available-for-sale securities. We use the specific-identification method for calculating realized gains and losses on securities sold and include them in interest expense, net in the condensed consolidated statements of income. Interest income from available-for-sale securities was $10.6 million and $0.2 million in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1:52Z</dcterms:created>
  <dcterms:modified xmlns:dcterms="http://purl.org/dc/terms/" xmlns:xsi="http://www.w3.org/2001/XMLSchema-instance" xsi:type="dcterms:W3CDTF">2023-05-10T20:11:52Z</dcterms:modified>
</cp:coreProperties>
</file>